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isposition of SpringHill Suite"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s payable, net" sheetId="13" state="visible" r:id="rId13"/>
    <sheet xmlns:r="http://schemas.openxmlformats.org/officeDocument/2006/relationships" name="Stockholder's Equity" sheetId="14" state="visible" r:id="rId14"/>
    <sheet xmlns:r="http://schemas.openxmlformats.org/officeDocument/2006/relationships" name="Related Party and Other Transac"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and Fai_2" sheetId="21" state="visible" r:id="rId21"/>
    <sheet xmlns:r="http://schemas.openxmlformats.org/officeDocument/2006/relationships" name="Mortgages payable, net (Tables)" sheetId="22" state="visible" r:id="rId22"/>
    <sheet xmlns:r="http://schemas.openxmlformats.org/officeDocument/2006/relationships" name="Related Party and Other Trans_2" sheetId="23" state="visible" r:id="rId23"/>
    <sheet xmlns:r="http://schemas.openxmlformats.org/officeDocument/2006/relationships" name="Structure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position of SpringHill Sui_2" sheetId="29" state="visible" r:id="rId29"/>
    <sheet xmlns:r="http://schemas.openxmlformats.org/officeDocument/2006/relationships" name="Investments in Unconsolidated_3" sheetId="30" state="visible" r:id="rId30"/>
    <sheet xmlns:r="http://schemas.openxmlformats.org/officeDocument/2006/relationships" name="Investments in Unconsolidated_4" sheetId="31" state="visible" r:id="rId31"/>
    <sheet xmlns:r="http://schemas.openxmlformats.org/officeDocument/2006/relationships" name="Investments in Unconsolidated_5" sheetId="32" state="visible" r:id="rId32"/>
    <sheet xmlns:r="http://schemas.openxmlformats.org/officeDocument/2006/relationships" name="Investments in Unconsolidated_6" sheetId="33" state="visible" r:id="rId33"/>
    <sheet xmlns:r="http://schemas.openxmlformats.org/officeDocument/2006/relationships" name="Marketable Securities and Fai_3" sheetId="34" state="visible" r:id="rId34"/>
    <sheet xmlns:r="http://schemas.openxmlformats.org/officeDocument/2006/relationships" name="Marketable Securities and Fai_4" sheetId="35" state="visible" r:id="rId35"/>
    <sheet xmlns:r="http://schemas.openxmlformats.org/officeDocument/2006/relationships" name="Mortgages payable, net - Summar" sheetId="36" state="visible" r:id="rId36"/>
    <sheet xmlns:r="http://schemas.openxmlformats.org/officeDocument/2006/relationships" name="Mortgages payable, net - Summ_2" sheetId="37" state="visible" r:id="rId37"/>
    <sheet xmlns:r="http://schemas.openxmlformats.org/officeDocument/2006/relationships" name="Mortgages payable, net - Additi" sheetId="38" state="visible" r:id="rId38"/>
    <sheet xmlns:r="http://schemas.openxmlformats.org/officeDocument/2006/relationships" name="Stockholder's Equity (Details)" sheetId="39" state="visible" r:id="rId39"/>
    <sheet xmlns:r="http://schemas.openxmlformats.org/officeDocument/2006/relationships" name="Related Party and Other Trans_3" sheetId="40" state="visible" r:id="rId40"/>
    <sheet xmlns:r="http://schemas.openxmlformats.org/officeDocument/2006/relationships" name="Related Party and Other Trans_4" sheetId="41" state="visible" r:id="rId41"/>
    <sheet xmlns:r="http://schemas.openxmlformats.org/officeDocument/2006/relationships" name="Related Party and Other Trans_5" sheetId="42" state="visible" r:id="rId42"/>
    <sheet xmlns:r="http://schemas.openxmlformats.org/officeDocument/2006/relationships" name="Related Party and Other Trans_6"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501">
  <si>
    <t>Document and Entity Information - USD ($) shares in Millions</t>
  </si>
  <si>
    <t>12 Months Ended</t>
  </si>
  <si>
    <t>Dec. 31, 2019</t>
  </si>
  <si>
    <t>Mar. 15,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Lightstone Value Plus Real Estate Investment Trust III, Inc.</t>
  </si>
  <si>
    <t>Entity Central Index Key</t>
  </si>
  <si>
    <t>0001563756</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Entity Common Stock, Shares Outstanding</t>
  </si>
  <si>
    <t>Entity Shell Company</t>
  </si>
  <si>
    <t>Entity Emerging Growth Company</t>
  </si>
  <si>
    <t>true</t>
  </si>
  <si>
    <t>Entity Ex Transition Period</t>
  </si>
  <si>
    <t>Entity Small Business</t>
  </si>
  <si>
    <t>CONSOLIDATED BALANCE SHEETS - USD ($)</t>
  </si>
  <si>
    <t>Dec. 31, 2018</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ortgages payable, net</t>
  </si>
  <si>
    <t>Due to related parties</t>
  </si>
  <si>
    <t>Distributions payable</t>
  </si>
  <si>
    <t>Total liabilities</t>
  </si>
  <si>
    <t>Commitments and Contingencies</t>
  </si>
  <si>
    <t xml:space="preserve"> </t>
  </si>
  <si>
    <t>Company's stockholders' equity:</t>
  </si>
  <si>
    <t>Preferred stock, $0.01 par value; 50.0 million shares authorized, none issued and outstanding</t>
  </si>
  <si>
    <t>Common stock, $0.01 par value; 200.0 million shares authorized, 13.3 million and 13.5 million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CONSOLIDATED BALANCE SHEE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CONSOLIDATED STATEMENTS OF OPERATIONS</t>
  </si>
  <si>
    <t>Revenues</t>
  </si>
  <si>
    <t>Expenses:</t>
  </si>
  <si>
    <t>Property operating expenses</t>
  </si>
  <si>
    <t>Real estate taxes</t>
  </si>
  <si>
    <t>General and administrative costs</t>
  </si>
  <si>
    <t>Depreciation and amortization</t>
  </si>
  <si>
    <t>Total operating expenses</t>
  </si>
  <si>
    <t>Operating income</t>
  </si>
  <si>
    <t>Interest expense</t>
  </si>
  <si>
    <t>Gain on disposition of investment property</t>
  </si>
  <si>
    <t>Loss from investments in unconsolidated affiliated real estate entities</t>
  </si>
  <si>
    <t>Other incom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S OF COMPREHENSIVE LOSS - USD ($)</t>
  </si>
  <si>
    <t>CONSOLIDATED STATEMENTS OF COMPREHENSIVE LOSS</t>
  </si>
  <si>
    <t>Other comprehensive income/(loss):</t>
  </si>
  <si>
    <t>Holding gain/(loss) on marketable securities</t>
  </si>
  <si>
    <t>Reclassification adjustment for loss included in net loss</t>
  </si>
  <si>
    <t>Other comprehensive income/(loss)</t>
  </si>
  <si>
    <t>Comprehensive loss</t>
  </si>
  <si>
    <t>Less: Comprehensive loss attributable to noncontrolling interests</t>
  </si>
  <si>
    <t>Comprehensive loss attributable to the Company's common shares</t>
  </si>
  <si>
    <t>CONSOLIDATED STATEMENTS OF STOCKHOLDERS' EQUITY - USD ($)</t>
  </si>
  <si>
    <t>Common Stock [Member]</t>
  </si>
  <si>
    <t>Additional Paid-In Capital [Member]</t>
  </si>
  <si>
    <t>Accumulated Other Comprehensive Loss [Member]</t>
  </si>
  <si>
    <t>Accumulated Deficit [Member]</t>
  </si>
  <si>
    <t>Total Noncontrolling Interests [Member]</t>
  </si>
  <si>
    <t>Total</t>
  </si>
  <si>
    <t>BALANCE at Dec. 31, 2017</t>
  </si>
  <si>
    <t>BALANCE (in shares) at Dec. 31, 2017</t>
  </si>
  <si>
    <t>Other comprehensive (loss)/income</t>
  </si>
  <si>
    <t>Distributions declared</t>
  </si>
  <si>
    <t>Distributions paid to noncontrolling interests</t>
  </si>
  <si>
    <t>Redemption and cancellation of shares</t>
  </si>
  <si>
    <t>Redemption and cancellation of shares (in share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Decrease/(increase) in accounts receivable and other assets</t>
  </si>
  <si>
    <t>(Decrease)/increase in accounts payable and other accrued expenses</t>
  </si>
  <si>
    <t>Increase/(decrease) in due to related parties</t>
  </si>
  <si>
    <t>Net cash provided by operating activities</t>
  </si>
  <si>
    <t>CASH FLOWS FROM INVESTING ACTIVITIES:</t>
  </si>
  <si>
    <t>Purchase of investment property</t>
  </si>
  <si>
    <t>Proceeds from sale of marketable securities</t>
  </si>
  <si>
    <t>Purchase of marketable securities</t>
  </si>
  <si>
    <t>Proceeds from disposition of investment property, net</t>
  </si>
  <si>
    <t>Distributions from unconsolidated affiliated real estate entities</t>
  </si>
  <si>
    <t>Net cash provided by/(used in) investing activities</t>
  </si>
  <si>
    <t>CASH FLOWS FROM FINANCING ACTIVITIES:</t>
  </si>
  <si>
    <t>Payments on mortgages payable</t>
  </si>
  <si>
    <t>Payment of loan fees and expenses</t>
  </si>
  <si>
    <t>Distributions to noncontrolling interests</t>
  </si>
  <si>
    <t>Distributions to common stockholders</t>
  </si>
  <si>
    <t>Redemption and cancellation of common shares</t>
  </si>
  <si>
    <t>Net cash used in financing activities</t>
  </si>
  <si>
    <t>Net change in cash, cash equivalents and restricted cash</t>
  </si>
  <si>
    <t>Cash, cash equivalents and restricted cash, beginning of year</t>
  </si>
  <si>
    <t>Cash, cash equivalents and restricted cash, end of year</t>
  </si>
  <si>
    <t>Supplemental cash flow information for the periods indicated is as follows:</t>
  </si>
  <si>
    <t>Cash paid for interest</t>
  </si>
  <si>
    <t>Distributions declared, but not paid</t>
  </si>
  <si>
    <t>Investment property acquired but not paid</t>
  </si>
  <si>
    <t>Holding gain/loss on marketable securities, available for sale</t>
  </si>
  <si>
    <t>Structure</t>
  </si>
  <si>
    <t>1 . Structure
Lightstone Value Plus Real Estate Investment Trust III, Inc. (‘‘Lightstone REIT III’’),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December 31, 2019, Lightstone REIT III held an approximately 99% general partnership interest in the Operating Partnership’s common units.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December 31, 2019, the Company (i) majority owned and consolidated the operating results and financial condition of eight limited service hotels containing a total of 872 rooms, (ii) held an unconsolidated 22.5% membership interest in RP Maximus Cove, L.L.C. (the “Cove Joint Venture”) which the Company subsequently disposed of on February 12, 2020 and (iii) an unconsolidated 50.0% membership interest in LVP LIC Hotel JV LLC (the “Hilton Garden Inn Joint Venture”). The Company accounts for its unconsolidated membership interests in both the Cove Joint Venture and the Hilton Garden Inn Joint Venture under the equity method of accounting.
The Company’s advisor is Lightstone Value Plus REIT III LLC (the “Advisor”), which is majority owned by David Lichtenstein. On July 16, 2014, the Advisor contributed $2,000 to the Operating Partnership in exchange for 200 limited partner units in the Operating Partnership. The Advisor also owns 20,000 shares of our common stock (“Common Shares”) which were issued on December 24, 2012 for $200,000, or $10.00 per share. Mr. Lichtenstein also is a majority owner of the equity interests of the Lightstone Group, LLC. The Lightstone Group, LLC served as the Company’s sponsor (the ‘‘Sponsor’’) during its initial public offering (the “Offering”) which terminated on March 31, 2017. Mr. Lichtenstein owns 222,222 Common Shares which were issued on December 11, 2014 for $2.0 million, or $9.00 per share. Subject to the oversight of the Company’s board of directors (the “Board of Directors”), the Advisor has primary responsibility for making investment decisions on behalf of the Company and managing its day-to-day operations. Through his ownership and control of the Lightstone Group, LLC, Mr. Lichtenstein is the indirect owner and manager of Lightstone SLP III LLC, a Delaware limited liability company (the “Special Limited Partner”), which owns 242 subordinated participation interests (“Subordinated Participation Interests”) in the Operating Partnership which were acquired for $12.1 million in connection with the Offering. Mr. Lichtenstein also acts as the Company’s Chairman and Chief Executive Officer. As a result, he exerts influence over but does not control Lightstone REIT III or the Operating Partnership.
The Company does not have any employees. The Advisor receives compensation and fees for services related to the investment and management of the Company’s assets.
The Company’s Advisor has certain affiliates which may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Noncontrolling Interests – Partners of the Operating Partnership
Limited Partner
On July 16, 2014, the Advisor contributed $2,000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which terminated on March 31, 2017, the Special Limited Partner purchased from the Operating Partnership an aggregate of approximately 242 Subordinated Participation Interests for consideration of $12.1 million. The Subordinated Participation Interests were each purchased for $50,000 in consideration and may be entitled to receive liquidation distributions upon the liquidation of Lightstone REIT III.
As the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entitle the Special Limited Partner to a portion of any regular and liquidation distributions that the Company makes to its stockholders, but only after its stockholders have received a stated preferred return.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8 – Related Party Transactions for additional information.</t>
  </si>
  <si>
    <t>Summary of Significant Accounting Policies</t>
  </si>
  <si>
    <t>2. Summary of Significant Accounting Policies
Basis of Presentation
The consolidated financial statements include the accounts of Lightstone REIT III and the Operating Partnership and its subsidiaries (over which Lightstone REIT III exercises financial and operating control). As of December 31, 2019,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will be accounted for using the cost method.
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5.2 million resulting from the sale of a SpringHill Suites by Marriott hotel (the “SpringHill Suites – Green Bay”) located in Green Bay, Wisconsin (see Note 3), temporarily placed in escrow with a qualified intermediary to potentially facilitate a like-kind exchange transaction in accordance with Section 1031 of the Internal Revenue Code of 1986, as amended.
The following is a summary of the Company’s cash, cash equivalents, and restricted cash total as presented in our statements of cash flows for the periods presented:
December 31,
2019
2018
Cash and cash equivalents
$
6,102,573
$
9,965,724
Restricted cash
7,440,620
1,672,957
Total cash, cash equivalents and restricted cash
$
13,543,193
$
11,638,681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For the Year Ended December 31,
2019
2018
Revenues
Room
$
31,057,929
$
32,696,125
Food, beverage and other
1,397,853
1,270,474
Total revenues
$
32,455,782
$
33,966,599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Income Taxes
The Company elected to qualify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including when it acquires a hotel it usually establishes a TRS and enters into an operating lease agreement for the hotel. As such, the Company may be subject to U.S. federal and state income taxes and franchise taxes from these activities.
As of December 31, 2019 and 2018, we had no material uncertain income tax positions. Additionally, even if the Company continues to qualify as a REIT for U.S. federal income tax purposes, we may still be subject to some U.S. federal, state and local taxes on our income and property and to U.S. federal income taxes and excise taxes on our undistributed income, if any.
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
Basic and Diluted Net Earnings per Common Share
Net earnings per common share is computed by dividing the net loss by the weighted average number of shares of common stock outstanding.
Financial Instruments
The carrying amounts of cash and cash equivalents, restricted cash, accounts receivable and other assets, accounts payable and other accrued expenses, due to/from related parties and distributions payable approximate their fair values because of the short maturity of these instruments.
The estimated fair value of our mortgages payable is as follows:
As of December 31, 2019
As of December 31, 2018
Carrying
Estimated Fair
Carrying
Estimated Fair
Amount
Value
Amount
Value
Mortgages payable
$
65,983,719
$
65,974,411
$
79,621,989
$
78,692,677
The fair value of our mortgages payable was determined by discounting the future contractual interest and principal payments by market interest rates.
Recently Adopted Accounting Pronouncements
In February 2016, the Financial Accounting Standards Board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
New Accounting Pronounc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have been reclassified to conform to the current year presentation.</t>
  </si>
  <si>
    <t>Disposition of SpringHill Suites - Green Bay</t>
  </si>
  <si>
    <t>3 . Disposition of SpringHill Suites – Green Bay
On August 19, 2019, certain wholly owned subsidiaries (collectively, the “Green Bay Sellers”) of the Operating Partnership and MCR Hospitality Fund REIT LLC (the “Green Bay Buyer”), an unaffiliated third party, entered into a purchase and sale agreement (the “SpringHill Suites – Green Bay Agreement”) pursuant to which the Green Bay Sellers would dispose of the SpringHill Suites – Green Bay to the Green Bay Buyer for a contractual sales price of $19.6 million.
On October 24, 2019, pursuant to the terms of the SpringHill Suites – Green Bay Agreement, the Green Bay Sellers completed the disposition of the SpringHill Suites – Green Bay to the Green Bay Buyer for $19.4 million, net of expenses of $0.2 million, resulting in a gain on the disposition of investment property of approximately $1.4 million.
Additionally, approximately $12.0 million of the proceeds were used for a required paydown of the Company’s nonrecourse revolving credit facility (the “Revolving Credit Facility”) (See Note 6) and approximately $5.2 million of the proceeds were placed in escrow with a qualified intermediary to facilitate a potential like-kind exchange transaction in accordance with Section 1031 of the Internal Revenue Code of 1986, as amended, and is classified as restricted cash on the consolidated balance sheet at December 31, 2019.
The disposition of the SpringHill Suites – Green Bay did not qualify to be reported as discontinued operations since the disposition did not represent a strategic shift in the Company’s operations that had a major effect on the Company’s operations and financial results. Accordingly, the operating results of the SpringHill Suites – Green Bay are reflected in the Company’s results from continuing operations for all periods presented through its date of disposition.</t>
  </si>
  <si>
    <t>Investments in Unconsolidated Affiliated Real Estate Entities</t>
  </si>
  <si>
    <t>4 .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of Ownership
Ownership %
December 31, 2019
December 31, 2018
RP Maximus Cove, L.L.C. (the "Cove Joint Venture")
January 31, 2017
22.50
%
$
14,150,280
$
17,214,909
LVP LIC Hotel JV LLC (the "Hilton Garden Inn Joint Venture")
March 27, 2018
50.00
%
11,779,128
12,769,078
Total investments in unconsolidated affiliated real estate entities
$
25,929,408
$
29,983,987
The Cove Joint Venture
On January 31, 2017, the Company, through its wholly owned subsidiary, REIT III COVE LLC along with LSG Cove LLC, an affiliate of the Sponsor and a related party, REIT IV COVE LLC, a wholly owned subsidiary of Lightstone Real Estate Income Trust, Inc. (“Lightstone IV”), a real estate investment trust also sponsored by the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was a non-managing interest. The Company determined that the Cove Joint Venture was a variable interest entity but the Company was not the primary beneficiary. The Company accounted for its ownership interest in the Cove Joint Venture in accordance with the equity method of accounting because it exerted significant influence over but did not control the Cove Joint Venture. All capital contributions and distributions of earnings from the Cove Joint Venture we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22.5% membership interest in the Cove Joint Venture.
Subsequent to the Company’s acquisition of its 22.5% membership interest in the Cove Joint Venture through December 31, 2019, it made an aggregate of $2.6 million (including $0.5 million during the year ended December 31, 2019) of additional capital contributions and received aggregate distributions of $0.9 million (all during the year ended December 31, 2019).
On December 17, 2019, REIT III Cove LLC, REIT IV Cove LLC, LSG Cove LLC (collectively, the “Redeemers”), Maximus and the Cove Joint Venture entered into a redemption agreement (the “Redemption Agreement”), pursuant to which the Cove Joint Venture would redeem the membership interests of the Redeemers for an aggregate redemption price of approximately $87.6 million.
On February 12, 2020, the Cove Joint Venture completed the redemption of the Redeemers’ membership interests in the Cove Joint Venture pursuant to the terms of the Redemption Agreement for an aggregate redemption price of approximately $87.6 million. In connection, with the redemption of its 22.5% membership interest in the Cove Joint Venture, the Company received proceeds of approximately $21.9 million.
The Cove Joint Venture Financial Information
The Company’s carrying value of its interest in the Cove Joint Venture differed from its share of member’s equity reported in the condensed balance sheet of the Cove Joint Venture due to the Company’s basis of its investment in excess of the historical net book value of the Cove Joint Venture. The Company’s additional basis allocated to depreciable assets was being recognized on a straight-line basis over the lives of the appropriate assets.
The following table represents the condensed income statements for the Cove Joint Venture:
For the Year
For the Year
(amounts in thousands)
Ended December 31, 2019
Ended December 31, 2018
Revenues
$
16,129
$
14,604
Property operating expenses
5,057
4,995
General and administrative costs
119
169
Depreciation and amortization
11,498
10,211
Operating loss
(545)
(771)
Loss on debt extinguisment
(1,521)
—
Interest expense and other, net
(9,424)
(11,002)
Net loss
$
(11,490)
$
(11,773)
Company's share of net loss (22.5%)
$
(2,585)
$
(2,649)
Adjustment to depreciation and amortization expense (1)
(40)
(97)
Company’s loss from investment
$
(2,625)
$
(2,746)
The following table represents the condensed balance sheets for the Cove Joint Venture:
As of
As of
(amounts in thousands)
December 31, 2019
December 31, 2018
Real estate, at cost (net)
$
138,045
$
148,441
Cash and restricted cash
1,491
2,138
Other assets
1,141
1,810
Total assets
$
140,677
$
152,389
Mortgage payable, net
$
178,353
$
174,098
Other liabilities
1,339
2,776
Members’ deficit (1)
(39,015)
(24,485)
Total liabilities and members’ deficit
$
140,677
$
152,389
1.
The adjustment to depreciation and amortization expense related to the difference between the Company’s basis in the Cove Joint Venture and the amount of the underlying equity in net assets of the Cove Joint Venture.
Hilton Garden Inn Joint Venture
On March 27, 2018, the Company and its Sponsor’s other public program, Lightstone Value Plus Real Estate Investment Trust II, Inc. (“Lightstone REIT II”), acquired, through the Hilton Garden Inn Joint Venture, a 183‑room, limited-service hotel located at 29‑21 41 st Avenue, Long Island City, New York (the “Hilton Garden Inn - Long Island City”) from an unrelated third party, for aggregate consideration of approximately $60.0 million, which consisted of $25.0 million of cash and $35.0 million of proceeds from a loan from a financial institution, excluding closing and other related transaction costs. The Company and Lightstone REIT II each have a 50.0% membership interest in the Hilton Garden Inn Joint Venture.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Subsequent to the Company’s acquisition of its 50.0% membership interest in the Hilton Garden Joint Venture through December 31, 2019, it has made an aggregate of $0.7 million (including $0.1 million during the year ended December 31, 2019) of additional capital contributions and received aggregate distributions of $1.5 million (including $0.9 million during the year ended December 31, 2019).
Hilton Garden Inn Joint Venture Financial Information
The following table represents the condensed income statement for the Hilton Garden Inn Joint Venture for the period indicated:
For the Period March 27, 2018
For the Yeard Ended
(date of investment)
(amounts in thousands)
December 31, 2019
through December 31, 2018
Revenues
$
11,009
$
9,044
Property operating expenses
6,761
5,502
General and administrative costs
—
62
Depreciation and amortization
2,527
1,914
Operating income
1,721
1,566
Interest expense and other, net
(2,006)
(1,465)
Net (loss)/income
$
(285)
$
101
Company's share of net (loss)/income (50.00%)
$
(143)
$
51
The following table represents the condensed balance sheet for the Hilton Garden Inn Joint Venture:
As of
As of
(amounts in thousands)
December 31, 2019
December 31, 2018
Investment property, net
$
56,775
$
58,799
Cash
904
554
Other assets
894
1,218
Total assets
$
58,573
$
60,571
Mortgage payable, net
$
34,821
$
34,766
Other liabilities
794
867
Members’ capital
22,958
24,938
Total liabilities and members’ capital
$
58,573
$
60,571</t>
  </si>
  <si>
    <t>Marketable Securities and Fair Value Measurements</t>
  </si>
  <si>
    <t>5 . Marketable Securities and Fair Value Measurements
Marketable Securities
The following is a summary of the Company’s available for sale securities as of the dates indicated:
As of December 31, 2019
Gross Unrealized
Gross Unrealized
Adjusted Cost
Gains
Losses
Fair Value
Marketable Securities:
Equity securities:
Mutual funds
$
387,529
$
805
$
—
$
388,334
Debt securities:
Corporate Bonds
2,919,095
60,550
(139,220)
2,840,425
Total
$
3,306,624
$
61,355
$
(139,220)
$
3,228,759
As of December 31, 2018
Gross Unrealized
Gross Unrealized
Adjusted Cost
Gains
Losses
Fair Value
Debt securities
$
4,158,515
$
—
$
(450,292)
$
3,708,223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9,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9, the Company’s equity securities were classified as Level 1 assets and the Company’s debt securities were classified as Level 2 assets. There were no transfers between the level classifications during the year ended December 31, 2019.
The fair values of the Company’s investments in equity securities are measured using quoted prices in active markets for identical assets and debt securities are measured using readily available quoted prices for similar assets.
The following table summarizes the estimated fair value of our investments in debt securities with stated contractual maturity dates, accounted for as available-for-sale securities and classified by the contractual maturity date of the securities:
As of December 31, 2019
Due in 1 year
$
—
Due in 1 year through 5 years
2,233,390
Due in 5 year through 10 years
—
Due after 10 years
607,035
Total
$
2,840,425
The Company did not have any other significant financial assets or liabilities, which would require revised valuations that are recognized at fair value.</t>
  </si>
  <si>
    <t>Mortgage payable, net</t>
  </si>
  <si>
    <t>6 . Mortgages payable, net
Mortgages payable, net consisted of the following:
Weighted
Average
Interest Rate
as of
Interest
December 31,
Maturity
Amount Due
As of
As of
Description
Rate
2019
Date
at Maturity
December 31, 2019
December 31, 2018
Revolving Credit Facility
LIBOR + 3.50%
5.71
%
July 2022
$
38,414,814
$
38,988,014
$
52,159,414
Promissory Note, secured by two properties
4.73%
4.73
%
October 2021
26,127,572
26,995,705
27,462,575
Total mortgages payable
5.31
%
$
64,542,386
65,983,719
79,621,989
Less: Deferred financing costs
(342,442)
(285,182)
Total mortgage payable, net
$
65,641,277
$
79,336,807
The Company, through certain subsidiaries, has a Revolving Credit Facility with a financial institution. The Revolving Credit Facility provides the Company with a line of credit of up to $6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July 13, 2016, had an initial maturity date of July 13, 2019, subject to two one-year options to extend at the sole discretion of the lender. The initial interest rate on the Revolving Credit Facility was Libor plus 4.95% until it was reduced to Libor plus 3.50% effective June 18, 2018. On July 11, 2019, the Company and the lender amended the Revolving Credit Facility to extend the initial maturity date for 60 days to provide additional time to finalize the terms of a long-term extension. In connection with this amendment, the interest rate on the Revolving Credit Facility was reduced from Libor plus 3.50% to Libor plus 3.15%, effective July 1, 2019 and the requirements under the minimum debt yield ratio were modified effective as of March 31, 2019. On August 22, 2019, the Company and the lender further amended the Revolving Credit Facility to extend the maturity date to July 13, 2022, subject to two, one-year options to extend at the sole discretion of the lender. In connection with this amendment, the Company (i) made a principal paydown of approximately $0.6 million on August 22, 2019, (ii) made an additional principal paydown of approximately $0.6 million on December 31, 2019, (iii) was precluded from making any further draws under the Revolving Credit Facility on the properties currently pledged as collateral through January 31, 2020 and (iv) subject to certain conditions, may be required to make an additional principal paydown of approximately $0.6 million by April 1, 2020.
On October 24, 2019, the Company completed the disposition of the SpringHill Suites – Green Bay, which was previously designated as collateral under the Revolving Credit Facility. Approximately $12.0 million of the proceeds from the disposition of the SpringHill Suites – Green Bay were used for a required paydown of the Revolving Credit Facility. See Note 3.
As of December 31, 2019, the Company had pledged six of its hotel properties as collateral under the Revolving Credit Facility.
On October 5, 2016, the Company entered into a promissory note (the “Promissory Note”) for $28.4 million. The Promissory Note has a term of five years, bears interest at 4.73% and requires monthly interest and principal payments of $147,806 through its stated maturity with the then remaining unpaid balance of approximately $26.1 million due upon maturity. The Promissory Note is cross-collateralized by two of the Company’s hotel properties (Home2 Suites – Tukwila and Home2 Suites – Salt Lake City).
Principal Maturities
The following table, based on the initial terms of the mortgage, sets forth their aggregate estimated contractual principal maturities, including balloon payments due at maturity, as of December 31, 2019:
2020
2021
2022
2023
2024
Thereafter
Total
Principal maturities
$
1,059,292
$
26,509,613
$
38,414,814
$
—
$
—
$
—
$
65,983,719
Less: Deferred financing costs
(342,442)
Total principal maturities, net
$
65,641,277
Debt Compliance
Pursuant to the Company’s debt agreements, approximately $2.3 million and $1.7 million was held in restricted escrow accounts as of December 31, 2019 and 2018, respectively. Such escrows are subject to release in accordance with the applicable debt agreement for the payment of real estate taxes, insurance and capital improvements, as required. Certain of our debt agreements also contain clauses providing for prepayment penalties and the Revolving Credit Facility requires the maintenance of certain ratios, including a minimum debt yield ratio. As of December 31, 2019, the Company was in compliance with all of its financial debt covenants.</t>
  </si>
  <si>
    <t>Stockholder's Equity</t>
  </si>
  <si>
    <t>7 .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shares of preferred stock. Prior to the issuance of shares of each class or series, the Company’s board of directors is required by Maryland law and by the Company’s charter to set, subject to the Company’s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19 and December 31, 2018, the Company had no outstanding shares of preferred stock.
Common Shares
On July 11, 2014, the Company amended and restated its charter to authorize the issuance of 200,000,000 Common Shares. 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and (3) its merger, consolidation or the sale or other disposition of its assets. Share exchanges in which the Company is the acquirer, however, do not require stockholder approval.
All of the common stock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ar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its issuance.
Distributions
On June 19, 2019, the Board of Directors determined to suspend regular monthly distributions.
Previously, distributions in an amount equal to a 6.0% annualized rate were declared on a monthly basis beginning on January 14, 2015 through June 30, 2019 and were paid on or about the 15th day following each month end.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current revenues, operating and interest expenses and our ability to refinance near-term debt. In addition, the Company currently intends to continue to comply with the REIT distribution requirement that it annually distribute no less than 90% of its taxable income. The Company cannot assure that regular distributions will be made or that it will maintain any particular level of distributions that it has previously established or may establish.
Total distributions declared during the years ended December 31, 2019 and 2018 were $4.0 million and $8.1 million, respectively.
Share Repurchase Program
The Company’s share repurchase program may provide its stockholders with limited, interim liquidity by enabling them to sell their Common Shares back to it, subject to restrictions. For the years ended December 31, 2019 and 2018, we repurchased 141,204 and 174,338 shares of common stock, respectively, at an average price per share of $9.77 and $9.64 per share, respectively.
On March 19, 2020, the Board of Directors amended the share repurchase program to remove stockholder notice requirements and also approved the suspension of all redemptions effective immediately.</t>
  </si>
  <si>
    <t>Related Party and Other Transactions</t>
  </si>
  <si>
    <t>8 . Related Party and Other Transactions
The Company has agreements with the Advisor and its affiliates and the Special Limited Partner pursuant to which is has and/or will pay certain fees and liquidation distributions in exchange for services performed or consideration given by these entities and other affiliated entities. The following table summarizes all the compensation and fees the Company paid or may pay to the Advisor and its affiliates, including amounts to reimburse their costs in providing services. The Special Limited Partner has made contributions to the Operating Partnership in exchange for Subordinated Participation Interests in the Operating Partnership that may entitle the Special Limited Partner to subordinated distributions as described in the table below.
Operational Stage
Fees
Amount
Acquisition Fee
The Company pays to the Advisor or its affiliates 1.0% of the contractual purchase price of each property acquired (including its pro rata share (direct or indirect) of debt attributable to such property) or 1.0% of the amount advanced for a loan or other investment (including its pro rata share (direct or indirect) of debt attributable to such investment), as applicable.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Acquisition Expenses
The Company reimburses the Advisor for expenses actually incurred related to selecting or acquiring assets on the Company’s behalf, regardless of whether or not the Compan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or not the Company acquires the related assets. In no event will the total of all acquisition fees, financing coordination fees and acquisition expenses (including those paid to third parties, as described above) payable with respect to a particular investment be unreasonable or exceed 5% of the contractual purchase price of each property including its pro rata share (direct or indirect) of debt attributable to such property) or 5% of the amount advanced for a loan or other investment (including its pro rata share (direct or indirect) of debt attributable to attributable to such investment), as applicable.
Construction Management Fee
The Company may engage affiliates of the Advisor to provide construction management services for some of its properties. The Company will pay a construction management fee in an amount of up to 5% of the cost of any improvements that the affiliates of the Advisor may undertake. The affiliates of the Advisor may subcontract the performance of their duties to third parties.
Fees
Amount
Asset Management Fee
The Company pays the Advisor or its assignees a monthly asset management fee equal to one-twelfth (1⁄12) of 0.75% of the Company’s average invested assets. Average invested assets means, for a specified period, the average of the aggregate book value of its assets invested, directly or indirectly, in equity interests in and loans secured by real estate, before deducting depreciation, bad debts or other non- cash reserves, computed by taking the average of such values at the end of each month during such period.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pays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19, no property management fees or separate fees have been incurred.
Operating Expenses
The Company may reimburse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of average invested assets (as defined above under ‘‘— Asset Management Fee’’) for that fiscal year, and (ii) 25% of net income other than any additions to reserves for depreciation, bad debt or other similar non-cash reserves and excluding any gain from the sale of assets for that period. From the Company’s inception through December 31, 2019, the Company has not reimbursed the Advisor for providing any administrative services.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ees
Amount
Financing Coordination Fee
If the Advisor provides services in connection with the financing of an asset, assumption of a loan in connection with the acquisition of an asset or origination or refinancing of any loan on an asset, the Company may pay the Advisor or its assignees a financing coordination fee equal to 0.75% of the amount available or outstanding under such financing. The Advisor may reallow some of or all this financing coordination fee to reimburse third parties with whom it may subcontract to procure such financing.
Liquidation/Listing Stage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of the contractual sales price of the property; provided , however , that in no event may the real estate commissions paid to the Advisor, its affiliates and unaffiliated third parties exceed the lesser of 6.0% of the contractual sales price or a real estate commission that is reasonable, customary and competitive in light of the size, type and location of the property. The Company’s independent directors will determine whether the Advisor or its affiliates have provided a substantial amount of services to the Company in connection with the sale of a property. A substantial amount of services in connection with the sale of a property includes the preparation by the Advisor or its affiliates of an investment package for the property (including an investment analysis, an asset description and other due diligence information) or such other substantial services performed by the Advisor or its affiliates in connection with a sale. Disposition fees of $39,200 were paid in connection with the disposition of the SpringHill Suites – Green Bay and expensed with the disposition’s closing costs during the year ended December 31, 2019. No real estate disposition commissions were incurred during the year ended December 31, 2018.
Annual Subordinated Performance Fee
The Company may pay the Advisor an annual subordinated performance fee calculated on the basis of the annual return to holders of Common Shares, payable annually in arrears, such that for any year in which holders of Common Shares receive payment of a 6.0% annual cumulative, pre-tax, non-compounded return on their respective net investments, the Advisor will be entitled to 15.0% of the total return in excess of such 6.0% per annum; provided , that the amount paid to the Advisor will not exceed 10.0% of the aggregate return for such year, and provided, further, that the amount paid to the Advisor will not be paid unless holders of Common Shares receive a return of their respective net investments. This fee will be payable only from realized appreciation in the Company’s assets upon their sale, other disposition or refinancing, which results in the return on stockholders’ respective net investments exceeding 6.0% per annum.
For purposes of the annual subordinated performance fee, “net investment” means $10.00 per Common Share, less a pro rata share of any proceeds received from the sale, other disposition or refinancing of assets.
From the Company’s inception through December 31, 2019,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of the aggregate amount of any additional liquidation distributions by the Operating Partnership will be payable to the Company (which the Company will distribute to holders of Common Shares), and the remaining 15.0% will be payable to the Special Limited Partner.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From the Company’s inception through December 31, 2019, no liquidating distributions have been made.
Due to related parties and other transactions
In addition to certain agreements with the Sponsor (see Note 1),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Affiliates of the Company’s Advisor may also perform fee-based construction management services for both its development and redevelopment activities and tenant construction projects. These fees will be considered incremental to the construction effort and will be capitalized to the associated real estate project as incurred . Costs incurred for tenant construction will be depreciated over the shorter of their useful life or the term of the related lease. Costs related to development and redevelopment activities will be depreciated over the estimated useful life of the associated project.
The following table represents the fees incurred associated with the payments to the Company’s Advisor for the period indicated:
For the Years Ended December 31,
2019
2018
Acquisition fee (1)
$
—
$
300,000
Disposition fee (2)
39,200
—
Finance fees (3)
303,750
—
Asset management fees (general and administrative costs)
1,802,505
1,720,454
Construction management fees (4)
4,954
51,419
Total
$
2,150,409
$
2,071,873
(1)
Acquisition fees of $300,000 were capitalized and are reflected in the carrying value of our investment in the Hilton Garden Inn Joint Venture which is included in investments in unconsolidated affiliated real estate entities on the consolidated balance sheets.
(2)
Disposition fees of $39,200 were paid in connection with the disposition of the SpringHill Suites – Green Bay and expensed with the disposition’s closing costs.
(3)
Finance fees of $303,750 were capitalized and are reflected in the carrying value of our investment in the Cove Joint Venture which is included in investments in unconsolidated affiliated real estate entities on the consolidated balance sheets.
(4)
Generally, capitalized and amortized over the estimated useful life of the associated asset.</t>
  </si>
  <si>
    <t>Commitments and Contingencies.</t>
  </si>
  <si>
    <t>9.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1 year to 10 years however, the agreements can be cancelled for any reason by the Company after giving sixty days’ notice after the one 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19, the Company’s hotels operated pursuant to various franchise agreements. Under the franchise agreements, the Company generally pays a fee equal to 3% to 5.5% of gross room sales, as defined, and a marketing fund charge from 2.0% to 2.5% of gross room sales. The franchise fee and marketing fund charge are recorded as a component of property operating expenses in the consolidated statements of operations.
The franchise agreements are generally for initial terms ranging from 15 years to 20 years, expiring between 2028 and 2034.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t>
  </si>
  <si>
    <t>10. Subsequent Event
The extent to which the Company’s business may be affected by the current outbreak of the Coronavirus will largely depend on both current and future developments, including its duration, spread and treatment, and related travel advisories and restrictions, which could impact overall demand in the hospitality industry, all of which are highly uncertain and cannot be reasonably predicted.
If demand for the Company’s hotel rooms is negatively impacted for an extended period, as a result of cancellations, travel restrictions, governmental travel advisories and/or state of emergency declarations, the Company’s business and financial results could be materially and adversely impacted.
While the Company believes there are certain cost reduction strategies it can implement, there can be no assurance that they would fully mitigate the adverse impact of any lost revenue.</t>
  </si>
  <si>
    <t>Summary of Significant Accounting Policies (Policies)</t>
  </si>
  <si>
    <t>Basis of Presentation</t>
  </si>
  <si>
    <t>Basis of Presentation
The consolidated financial statements include the accounts of Lightstone REIT III and the Operating Partnership and its subsidiaries (over which Lightstone REIT III exercises financial and operating control). As of December 31, 2019, the Company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will be accounted for using the cost method.</t>
  </si>
  <si>
    <t>Cash, cash equivalents and restricted cash</t>
  </si>
  <si>
    <t>Cash,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5.2 million resulting from the sale of a SpringHill Suites by Marriott hotel (the “SpringHill Suites – Green Bay”) located in Green Bay, Wisconsin (see Note 3), temporarily placed in escrow with a qualified intermediary to potentially facilitate a like-kind exchange transaction in accordance with Section 1031 of the Internal Revenue Code of 1986, as amended.
The following is a summary of the Company’s cash, cash equivalents, and restricted cash total as presented in our statements of cash flows for the periods presented:
December 31,
2019
2018
Cash and cash equivalents
$
6,102,573
$
9,965,724
Restricted cash
7,440,620
1,672,957
Total cash, cash equivalents and restricted cash
$
13,543,193
$
11,638,681</t>
  </si>
  <si>
    <t>Marketable Securities</t>
  </si>
  <si>
    <t>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si>
  <si>
    <t>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ual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ual performance obligations have been fulfilled.
Some contracts for rooms, food, beverage or other services require an upfront deposit which is recorded as deferred revenues (or contract liabilities) and recognized once the performance obligations are satisfied. The contractual liabilities are not significant.
The Company notes no significant judgments regarding the recognition of room, food and beverage or other revenues.
For the Year Ended December 31,
2019
2018
Revenues
Room
$
31,057,929
$
32,696,125
Food, beverage and other
1,397,853
1,270,474
Total revenues
$
32,455,782
$
33,966,599</t>
  </si>
  <si>
    <t>Accounts Receivable</t>
  </si>
  <si>
    <t>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si>
  <si>
    <t>Investments in Real Estate</t>
  </si>
  <si>
    <t>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Depreciation and Amortization
Depreciation expense is computed based on the straight-line method over the estimated useful life of the applicable real estate asset. The Company generally uses estimated useful lives of up to thirty-nine years for buildings and improvements and five to ten years for furniture and fixtures. Maintenance and repairs are charged to expense as incurred.</t>
  </si>
  <si>
    <t>Investments in Unconsolidated Entities</t>
  </si>
  <si>
    <t>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real estate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si>
  <si>
    <t>Deferred Costs</t>
  </si>
  <si>
    <t>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si>
  <si>
    <t>Income Taxes</t>
  </si>
  <si>
    <t>Income Taxes
The Company elected to qualify as a REIT for U.S. federal income tax purposes commencing with the taxable year ended December 31, 2015. If the Company remains qualified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including when it acquires a hotel it usually establishes a TRS and enters into an operating lease agreement for the hotel. As such, the Company may be subject to U.S. federal and state income taxes and franchise taxes from these activities.
As of December 31, 2019 and 2018, we had no material uncertain income tax positions. Additionally, even if the Company continues to qualify as a REIT for U.S. federal income tax purposes, we may still be subject to some U.S. federal, state and local taxes on our income and property and to U.S. federal income taxes and excise taxes on our undistributed income, if any.</t>
  </si>
  <si>
    <t>Concentration of Risk</t>
  </si>
  <si>
    <t>Concentration of Risk
The Company maintains its cash and cash equivalents in bank deposit accounts, which, at times, may exceed U.S. federally insured limits. The Company has not experienced any losses in such accounts. The Company believes it is not exposed to any significant credit risk on cash.</t>
  </si>
  <si>
    <t>Basic and Diluted Net Earnings per Common Share</t>
  </si>
  <si>
    <t>Basic and Diluted Net Earnings per Common Share
Net earnings per common share is computed by dividing the net loss by the weighted average number of shares of common stock outstanding.</t>
  </si>
  <si>
    <t>Financial Instruments</t>
  </si>
  <si>
    <t>Financial Instruments
The carrying amounts of cash and cash equivalents, restricted cash, accounts receivable and other assets, accounts payable and other accrued expenses, due to/from related parties and distributions payable approximate their fair values because of the short maturity of these instruments.
The estimated fair value of our mortgages payable is as follows:
As of December 31, 2019
As of December 31, 2018
Carrying
Estimated Fair
Carrying
Estimated Fair
Amount
Value
Amount
Value
Mortgages payable
$
65,983,719
$
65,974,411
$
79,621,989
$
78,692,677
The fair value of our mortgages payable was determined by discounting the future contractual interest and principal payments by market interest rates.</t>
  </si>
  <si>
    <t>Recently Adopted Accounting Pronouncements</t>
  </si>
  <si>
    <t>Recently Adopted Accounting Pronouncements
In February 2016, the Financial Accounting Standards Board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miscellaneous office equipment such as copiers. The resulting right-of-use assets or lease liabilities would be immaterial in the aggregate and are recognized in the period they are incurred as lease expense.
The adoption of this standard did not have a material effect on our consolidated financial position or our results of operations.</t>
  </si>
  <si>
    <t>New Accounting Pronouncements</t>
  </si>
  <si>
    <t>New Accounting Pronouncements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have been reclassified to conform to the current year presentation.</t>
  </si>
  <si>
    <t>Summary of Significant Accounting Policies (Tables)</t>
  </si>
  <si>
    <t>Schedule of cash, cash equivalents, and Restricted Cash</t>
  </si>
  <si>
    <t>The following is a summary of the Company’s cash, cash equivalents, and restricted cash total as presented in our statements of cash flows for the periods presented:
December 31,
2019
2018
Cash and cash equivalents
$
6,102,573
$
9,965,724
Restricted cash
7,440,620
1,672,957
Total cash, cash equivalents and restricted cash
$
13,543,193
$
11,638,681</t>
  </si>
  <si>
    <t>Schedule of revenues from hotel operations</t>
  </si>
  <si>
    <t>The Company notes no significant judgments regarding the recognition of room, food and beverage or other revenues.
For the Year Ended December 31,
2019
2018
Revenues
Room
$
31,057,929
$
32,696,125
Food, beverage and other
1,397,853
1,270,474
Total revenues
$
32,455,782
$
33,966,599</t>
  </si>
  <si>
    <t>Schedule of mortgage payables</t>
  </si>
  <si>
    <t>The estimated fair value of our mortgages payable is as follows:
As of December 31, 2019
As of December 31, 2018
Carrying
Estimated Fair
Carrying
Estimated Fair
Amount
Value
Amount
Value
Mortgages payable
$
65,983,719
$
65,974,411
$
79,621,989
$
78,692,677</t>
  </si>
  <si>
    <t>Investments in Unconsolidated Affiliated Real Estate Entities (Tables)</t>
  </si>
  <si>
    <t>Schedule of investments in the unconsolidated affiliated real estate</t>
  </si>
  <si>
    <t>. A summary of the Company’s investments in the unconsolidated affiliated real estate entities is as follows:
As of
Entity
Date of Ownership
Ownership %
December 31, 2019
December 31, 2018
RP Maximus Cove, L.L.C. (the "Cove Joint Venture")
January 31, 2017
22.50
%
$
14,150,280
$
17,214,909
LVP LIC Hotel JV LLC (the "Hilton Garden Inn Joint Venture")
March 27, 2018
50.00
%
11,779,128
12,769,078
Total investments in unconsolidated affiliated real estate entities
$
25,929,408
$
29,983,987</t>
  </si>
  <si>
    <t>RP Maximus Cove LLC [Member]</t>
  </si>
  <si>
    <t>Schedule of condensed income statement</t>
  </si>
  <si>
    <t>The following table represents the condensed income statements for the Cove Joint Venture:
For the Year
For the Year
(amounts in thousands)
Ended December 31, 2019
Ended December 31, 2018
Revenues
$
16,129
$
14,604
Property operating expenses
5,057
4,995
General and administrative costs
119
169
Depreciation and amortization
11,498
10,211
Operating loss
(545)
(771)
Loss on debt extinguisment
(1,521)
—
Interest expense and other, net
(9,424)
(11,002)
Net loss
$
(11,490)
$
(11,773)
Company's share of net loss (22.5%)
$
(2,585)
$
(2,649)
Adjustment to depreciation and amortization expense (1)
(40)
(97)
Company’s loss from investment
$
(2,625)
$
(2,746)</t>
  </si>
  <si>
    <t>Schedule of condensed balance sheet</t>
  </si>
  <si>
    <t>The following table represents the condensed balance sheets for the Cove Joint Venture:
As of
As of
(amounts in thousands)
December 31, 2019
December 31, 2018
Real estate, at cost (net)
$
138,045
$
148,441
Cash and restricted cash
1,491
2,138
Other assets
1,141
1,810
Total assets
$
140,677
$
152,389
Mortgage payable, net
$
178,353
$
174,098
Other liabilities
1,339
2,776
Members’ deficit (1)
(39,015)
(24,485)
Total liabilities and members’ deficit
$
140,677
$
152,389
1.
The adjustment to depreciation and amortization expense related to the difference between the Company’s basis in the Cove Joint Venture and the amount of the underlying equity in net assets of the Cove Joint Venture.</t>
  </si>
  <si>
    <t>Hilton Garden Inn [Member]</t>
  </si>
  <si>
    <t>The following table represents the condensed income statement for the Hilton Garden Inn Joint Venture for the period indicated:
For the Period March 27, 2018
For the Yeard Ended
(date of investment)
(amounts in thousands)
December 31, 2019
through December 31, 2018
Revenues
$
11,009
$
9,044
Property operating expenses
6,761
5,502
General and administrative costs
—
62
Depreciation and amortization
2,527
1,914
Operating income
1,721
1,566
Interest expense and other, net
(2,006)
(1,465)
Net (loss)/income
$
(285)
$
101
Company's share of net (loss)/income (50.00%)
$
(143)
$
51</t>
  </si>
  <si>
    <t>The following table represents the condensed balance sheet for the Hilton Garden Inn Joint Venture:
As of
As of
(amounts in thousands)
December 31, 2019
December 31, 2018
Investment property, net
$
56,775
$
58,799
Cash
904
554
Other assets
894
1,218
Total assets
$
58,573
$
60,571
Mortgage payable, net
$
34,821
$
34,766
Other liabilities
794
867
Members’ capital
22,958
24,938
Total liabilities and members’ capital
$
58,573
$
60,571</t>
  </si>
  <si>
    <t>Marketable Securities and Fair Value Measurements (Tables)</t>
  </si>
  <si>
    <t>Schedule of available-for-sale Securities Reconciliation</t>
  </si>
  <si>
    <t>The following is a summary of the Company’s available for sale securities as of the dates indicated:
As of December 31, 2019
Gross Unrealized
Gross Unrealized
Adjusted Cost
Gains
Losses
Fair Value
Marketable Securities:
Equity securities:
Mutual funds
$
387,529
$
805
$
—
$
388,334
Debt securities:
Corporate Bonds
2,919,095
60,550
(139,220)
2,840,425
Total
$
3,306,624
$
61,355
$
(139,220)
$
3,228,759
As of December 31, 2018
Gross Unrealized
Gross Unrealized
Adjusted Cost
Gains
Losses
Fair Value
Debt securities
$
4,158,515
$
—
$
(450,292)
$
3,708,223</t>
  </si>
  <si>
    <t>Schedule of estimated fair value of investments</t>
  </si>
  <si>
    <t>The following table summarizes the estimated fair value of our investments in debt securities with stated contractual maturity dates, accounted for as available-for-sale securities and classified by the contractual maturity date of the securities:
As of December 31, 2019
Due in 1 year
$
—
Due in 1 year through 5 years
2,233,390
Due in 5 year through 10 years
—
Due after 10 years
607,035
Total
$
2,840,425</t>
  </si>
  <si>
    <t>Mortgages payable, net (Tables)</t>
  </si>
  <si>
    <t>Schedule of mortgages Payable, Net</t>
  </si>
  <si>
    <t>Mortgages payable, net consisted of the following:
Weighted
Average
Interest Rate
as of
Interest
December 31,
Maturity
Amount Due
As of
As of
Description
Rate
2019
Date
at Maturity
December 31, 2019
December 31, 2018
Revolving Credit Facility
LIBOR + 3.50%
5.71
%
July 2022
$
38,414,814
$
38,988,014
$
52,159,414
Promissory Note, secured by two properties
4.73%
4.73
%
October 2021
26,127,572
26,995,705
27,462,575
Total mortgages payable
5.31
%
$
64,542,386
65,983,719
79,621,989
Less: Deferred financing costs
(342,442)
(285,182)
Total mortgage payable, net
$
65,641,277
$
79,336,807</t>
  </si>
  <si>
    <t>Schedule of principal maturities</t>
  </si>
  <si>
    <t>The following table, based on the initial terms of the mortgage, sets forth their aggregate estimated contractual principal maturities, including balloon payments due at maturity, as of December 31, 2019:
2020
2021
2022
2023
2024
Thereafter
Total
Principal maturities
$
1,059,292
$
26,509,613
$
38,414,814
$
—
$
—
$
—
$
65,983,719
Less: Deferred financing costs
(342,442)
Total principal maturities, net
$
65,641,277</t>
  </si>
  <si>
    <t>Related Party and Other Transactions (Tables)</t>
  </si>
  <si>
    <t>Schedule of fees payments to Company's Advisor</t>
  </si>
  <si>
    <t>The following table represents the fees incurred associated with the payments to the Company’s Advisor for the period indicated:
For the Years Ended December 31,
2019
2018
Acquisition fee (1)
$
—
$
300,000
Disposition fee (2)
39,200
—
Finance fees (3)
303,750
—
Asset management fees (general and administrative costs)
1,802,505
1,720,454
Construction management fees (4)
4,954
51,419
Total
$
2,150,409
$
2,071,873
(1)
Acquisition fees of $300,000 were capitalized and are reflected in the carrying value of our investment in the Hilton Garden Inn Joint Venture which is included in investments in unconsolidated affiliated real estate entities on the consolidated balance sheets.
(2)
Disposition fees of $39,200 were paid in connection with the disposition of the SpringHill Suites – Green Bay and expensed with the disposition’s closing costs.
(3)
Finance fees of $303,750 were capitalized and are reflected in the carrying value of our investment in the Cove Joint Venture which is included in investments in unconsolidated affiliated real estate entities on the consolidated balance sheets.
(4)
Generally, capitalized and amortized over the estimated useful life of the associated asset.</t>
  </si>
  <si>
    <t>Structure (Details)</t>
  </si>
  <si>
    <t>Jul. 16, 2014USD ($)shares</t>
  </si>
  <si>
    <t>Mar. 31, 2017USD ($)$ / shares</t>
  </si>
  <si>
    <t>Mar. 31, 2017USD ($)$ / sharesshares</t>
  </si>
  <si>
    <t>Dec. 31, 2019USD ($)segmentitemroom$ / sharesshares</t>
  </si>
  <si>
    <t>Dec. 31, 2018$ / sharesshares</t>
  </si>
  <si>
    <t>Dec. 11, 2014shares</t>
  </si>
  <si>
    <t>Organization Consolidation And Presentation Of Financial Statements [Line Items]</t>
  </si>
  <si>
    <t>Common Stock, Shares, Issued | shares</t>
  </si>
  <si>
    <t>Common Stock, Par Value | $ / shares</t>
  </si>
  <si>
    <t>Issuance of Subordinated Participation Interest for Each Partner | $</t>
  </si>
  <si>
    <t>Number of Operating Segments | segment</t>
  </si>
  <si>
    <t>Number Of Rooms | room</t>
  </si>
  <si>
    <t>Number of service hotels | item</t>
  </si>
  <si>
    <t>Joint Venture Ownership Interest Percentage</t>
  </si>
  <si>
    <t>50.00%</t>
  </si>
  <si>
    <t>General partner ownership interest</t>
  </si>
  <si>
    <t>99.00%</t>
  </si>
  <si>
    <t>Noncontrolling Interest, Ownership Percentage by Parent</t>
  </si>
  <si>
    <t>22.50%</t>
  </si>
  <si>
    <t>Lichtenstein [Member]</t>
  </si>
  <si>
    <t>Lightstone Value Plus REIT III LLC [Member]</t>
  </si>
  <si>
    <t>Issuance of common shares, shares | shares</t>
  </si>
  <si>
    <t>Issuance of common shares, value | $</t>
  </si>
  <si>
    <t>Shares issued, price per share | $ / shares</t>
  </si>
  <si>
    <t>Company owned by David Lichtenstein [Member]</t>
  </si>
  <si>
    <t>Shares reserved for issuance, price per share | $ / shares</t>
  </si>
  <si>
    <t>General Partner [Member]</t>
  </si>
  <si>
    <t>Contribution from advisor | $</t>
  </si>
  <si>
    <t>Number of limited partner units issued to advisor | shares</t>
  </si>
  <si>
    <t>Limited Partner [Member]</t>
  </si>
  <si>
    <t>Partners' Capital Account, Contributions | $</t>
  </si>
  <si>
    <t>Partners' Capital Account, Units, Contributed | shares</t>
  </si>
  <si>
    <t>Summary of Significant Accounting Policies (Details) - USD ($)</t>
  </si>
  <si>
    <t>Dec. 31, 2017</t>
  </si>
  <si>
    <t>Total cash, cash equivalents and restricted cash</t>
  </si>
  <si>
    <t>Summary of Significant Accounting Policies - Summary of total revenues from hotel operations on a disaggregated basis (Details) - USD ($)</t>
  </si>
  <si>
    <t>Total revenues</t>
  </si>
  <si>
    <t>Room [Member]</t>
  </si>
  <si>
    <t>Food, beverage and other [Member]</t>
  </si>
  <si>
    <t>Mortgages payable, Carrying Amount</t>
  </si>
  <si>
    <t>Mortgages payable, Estimated Fair Value</t>
  </si>
  <si>
    <t>Summary of Significant Accounting Policies - Additional Information (Details) - USD ($)</t>
  </si>
  <si>
    <t>Accounting Policies [Line Items]</t>
  </si>
  <si>
    <t>REIT annual distribution, percent of taxable income</t>
  </si>
  <si>
    <t>90.00%</t>
  </si>
  <si>
    <t>Cash, Cash Equivalents, Restricted Cash and Restricted Cash Equivalents</t>
  </si>
  <si>
    <t>Marriott Hotel [Member]</t>
  </si>
  <si>
    <t>Disposition of SpringHill Suites - Green Bay (Details) - Disposal Group, Disposed of by Sale, Not Discontinued Operations [Member] - USD ($) $ in Millions</t>
  </si>
  <si>
    <t>Oct. 24, 2019</t>
  </si>
  <si>
    <t>Aug. 19, 2019</t>
  </si>
  <si>
    <t>Income Statement, Balance Sheet and Additional Disclosures by Disposal Groups, Including Discontinued Operations [Line Items]</t>
  </si>
  <si>
    <t>Proceeds are used for paydown of nonrecourse revolving credit facility</t>
  </si>
  <si>
    <t>Proceeds are placed in escrow</t>
  </si>
  <si>
    <t>SpringHill Suites - Green Bay [Member]</t>
  </si>
  <si>
    <t>Sale price</t>
  </si>
  <si>
    <t>Disposal expenses</t>
  </si>
  <si>
    <t>Proceed from sale of business</t>
  </si>
  <si>
    <t>Gain on the disposition of investment property</t>
  </si>
  <si>
    <t>Investments in Unconsolidated Affiliated Real Estate Entities - Summary of investments in the unconsolidated affiliated real estate entities (Details) - USD ($)</t>
  </si>
  <si>
    <t>Schedule of Equity Method Investments [Line Items]</t>
  </si>
  <si>
    <t>Total investments in unconsolidated affiliated real estate entities</t>
  </si>
  <si>
    <t>Business Acquisition, Date of Acquisition Agreement</t>
  </si>
  <si>
    <t>Jan. 31,
		2017</t>
  </si>
  <si>
    <t>Ownership Percentage</t>
  </si>
  <si>
    <t>LVP LIC Hotel JV LLC [Member]</t>
  </si>
  <si>
    <t>Mar. 27,
		2018</t>
  </si>
  <si>
    <t>Investments in Unconsolidated Affiliated Real Estate Entities - Summary of unaudited condensed income statements for the Cove Joint Venture (Details) - USD ($)</t>
  </si>
  <si>
    <t>9 Months Ended</t>
  </si>
  <si>
    <t>Company's loss from investment</t>
  </si>
  <si>
    <t>Operating income/(loss)</t>
  </si>
  <si>
    <t>Interest expense and other, net</t>
  </si>
  <si>
    <t>Net income/(loss)</t>
  </si>
  <si>
    <t>Company's share of net income/(loss) (50.00%)</t>
  </si>
  <si>
    <t>Loss on debt extinguishment</t>
  </si>
  <si>
    <t>Additional depreciation and amortization expense</t>
  </si>
  <si>
    <t>Investments in Unconsolidated Affiliated Real Estate Entities - Summary of unaudited condensed balance sheets for the Cove Joint Venture (Details) - USD ($) $ in Thousands</t>
  </si>
  <si>
    <t>Members' capital (deficit)</t>
  </si>
  <si>
    <t>Total liabilities and members' deficit</t>
  </si>
  <si>
    <t>Real Estate [Member] | Hilton Garden Inn [Member]</t>
  </si>
  <si>
    <t>Total assets</t>
  </si>
  <si>
    <t>Cash and restricted cash [Member] | Hilton Garden Inn [Member]</t>
  </si>
  <si>
    <t>Other Assets [Member] | Hilton Garden Inn [Member]</t>
  </si>
  <si>
    <t>Total assets [Member] | Hilton Garden Inn [Member]</t>
  </si>
  <si>
    <t>Mortgage payable [Member] | Hilton Garden Inn [Member]</t>
  </si>
  <si>
    <t>Other liabilities</t>
  </si>
  <si>
    <t>Other Liabilities [Member] | Hilton Garden Inn [Member]</t>
  </si>
  <si>
    <t>[1]</t>
  </si>
  <si>
    <t>RP Maximus Cove LLC [Member] | Real Estate [Member]</t>
  </si>
  <si>
    <t>RP Maximus Cove LLC [Member] | Cash and restricted cash [Member]</t>
  </si>
  <si>
    <t>RP Maximus Cove LLC [Member] | Other Assets [Member]</t>
  </si>
  <si>
    <t>RP Maximus Cove LLC [Member] | Mortgage payable [Member]</t>
  </si>
  <si>
    <t>RP Maximus Cove LLC [Member] | Other Liabilities [Member]</t>
  </si>
  <si>
    <t>The adjustment to depreciation and amortization expense related to the difference between the Company’s basis in the Cove Joint Venture and the amount of the underlying equity in net assets of the Cove Joint Venture.</t>
  </si>
  <si>
    <t>Investments in Unconsolidated Affiliated Real Estate Entities - Additional Information (Details)</t>
  </si>
  <si>
    <t>Feb. 12, 2020USD ($)</t>
  </si>
  <si>
    <t>Dec. 17, 2019USD ($)</t>
  </si>
  <si>
    <t>Mar. 27, 2018USD ($)room</t>
  </si>
  <si>
    <t>Jan. 31, 2017USD ($)</t>
  </si>
  <si>
    <t>Dec. 31, 2019USD ($)room</t>
  </si>
  <si>
    <t>Dec. 31, 2018USD ($)</t>
  </si>
  <si>
    <t>Guarantor Obligations, Current Carrying Value</t>
  </si>
  <si>
    <t>Additional Paid in Capital</t>
  </si>
  <si>
    <t>Joint Venture Investment Property Description</t>
  </si>
  <si>
    <t>The Cove Joint Venture owns and operates The Cove at Tiburon ("the Cove"), a 281-unit, luxury waterfront multifamily residential property located in Tiburon, California. Prior to entering into The Cove Transaction, Maximus previously owned a separate noncontrolling interest in the Cove Joint Venture.</t>
  </si>
  <si>
    <t>Proceeds from Divestiture of Interest in Joint Venture</t>
  </si>
  <si>
    <t>Refurbishment Guarantee [Member]</t>
  </si>
  <si>
    <t>Redemption of Joint Venture, Amount</t>
  </si>
  <si>
    <t>Reportable Legal Entities [Member]</t>
  </si>
  <si>
    <t>Aggregate purchase price</t>
  </si>
  <si>
    <t>Offering funds used in acquisition</t>
  </si>
  <si>
    <t>Proceeds from Issuance of Debt</t>
  </si>
  <si>
    <t>Business Acquisition, Percentage of Voting Interests Acquired</t>
  </si>
  <si>
    <t>Hilton Garden Inn [Member] | Reportable Legal Entities [Member]</t>
  </si>
  <si>
    <t>Business Acquisition Percent age Of Voting Interest Acquire d</t>
  </si>
  <si>
    <t>Payments to Acquire Interest in Joint Venture</t>
  </si>
  <si>
    <t>Proceeds from Equity Method Investment, Distribution, Return of Capital</t>
  </si>
  <si>
    <t>Cove Transaction [Member]</t>
  </si>
  <si>
    <t>Revolving Promissory Note [Member] | Refurbishment Guarantee [Member]</t>
  </si>
  <si>
    <t>Loan [Member]</t>
  </si>
  <si>
    <t>Debt Instrument, Maturity Date</t>
  </si>
  <si>
    <t>Marketable Securities and Fair Value Measurements - Summary of the Company's available for sale securities (Details) - USD ($)</t>
  </si>
  <si>
    <t>Debt securities, Adjusted Cost</t>
  </si>
  <si>
    <t>Debt securities, Gross Unrealized Gains</t>
  </si>
  <si>
    <t>Debt securities, Gross Unrealized Losses</t>
  </si>
  <si>
    <t>Debt securities, Fair Value</t>
  </si>
  <si>
    <t>Marketable securities, Adjusted cost</t>
  </si>
  <si>
    <t>Marketable securities, Gross Unrealized Gain</t>
  </si>
  <si>
    <t>Marketable securities, Gross Unrealized Loss</t>
  </si>
  <si>
    <t>Marketable securities, Fair Value</t>
  </si>
  <si>
    <t>Mutual Fund [Member]</t>
  </si>
  <si>
    <t>Equity securities, Adjusted Cost</t>
  </si>
  <si>
    <t>Equity securities, Gross Unrealized Gains</t>
  </si>
  <si>
    <t>Equity securities, Fair Value</t>
  </si>
  <si>
    <t>Corporate Bonds [Member]</t>
  </si>
  <si>
    <t>Marketable Securities and Fair Value Measurements - Estimated fair value of our investments in marketable debt securities (Details) - USD ($)</t>
  </si>
  <si>
    <t>Due in 1 year</t>
  </si>
  <si>
    <t>Due in 1 year through 5 years</t>
  </si>
  <si>
    <t>Due in 5 year through 10 years</t>
  </si>
  <si>
    <t>Due after 10 years</t>
  </si>
  <si>
    <t>Mortgages payable, net - Summary of Mortgages payable, net (Details) - USD ($)</t>
  </si>
  <si>
    <t>Oct. 05, 2016</t>
  </si>
  <si>
    <t>Total mortgages payable</t>
  </si>
  <si>
    <t>Less: Deferred financing costs</t>
  </si>
  <si>
    <t>Total mortgages payable, net</t>
  </si>
  <si>
    <t>Weighted Average Interest Rate</t>
  </si>
  <si>
    <t>5.31%</t>
  </si>
  <si>
    <t>Amount Due at Maturity</t>
  </si>
  <si>
    <t>Revolving Credit Facility [Member]</t>
  </si>
  <si>
    <t>Interest Rate</t>
  </si>
  <si>
    <t>LIBOR + 3.50%</t>
  </si>
  <si>
    <t>4.73%</t>
  </si>
  <si>
    <t>5.71%</t>
  </si>
  <si>
    <t>Maturity Date</t>
  </si>
  <si>
    <t>July 2022</t>
  </si>
  <si>
    <t>Promissory Note [Member]</t>
  </si>
  <si>
    <t>October 2021</t>
  </si>
  <si>
    <t>Mortgages payable, net - Summary of principal maturities (Details) - USD ($)</t>
  </si>
  <si>
    <t>2020</t>
  </si>
  <si>
    <t>2021</t>
  </si>
  <si>
    <t>2022</t>
  </si>
  <si>
    <t>2023</t>
  </si>
  <si>
    <t>2024</t>
  </si>
  <si>
    <t>Thereafter</t>
  </si>
  <si>
    <t>Principal maturities</t>
  </si>
  <si>
    <t>Mortgages payable, net - Additional Information (Details) - USD ($)</t>
  </si>
  <si>
    <t>Apr. 01, 2020</t>
  </si>
  <si>
    <t>Aug. 22, 2019</t>
  </si>
  <si>
    <t>Jul. 01, 2019</t>
  </si>
  <si>
    <t>Jun. 19, 2018</t>
  </si>
  <si>
    <t>Mar. 31, 2018</t>
  </si>
  <si>
    <t>Jul. 13, 2016</t>
  </si>
  <si>
    <t>Line of Credit Facility, Maximum Amount Outstanding During Period</t>
  </si>
  <si>
    <t>Long-term Debt</t>
  </si>
  <si>
    <t>Escrow Deposits Related to Debt Compliance</t>
  </si>
  <si>
    <t>Line of Credit Facility, Maximum Borrowing Capacity</t>
  </si>
  <si>
    <t>Line Of Credit Facility Current Borrowing Capacity Percentage</t>
  </si>
  <si>
    <t>3.50%</t>
  </si>
  <si>
    <t>Debt Instrument, Face Amount</t>
  </si>
  <si>
    <t>Debt Instrument, Interest Rate, Stated Percentage</t>
  </si>
  <si>
    <t>Debt Instrument, Periodic Payment</t>
  </si>
  <si>
    <t>Spread on variable rate</t>
  </si>
  <si>
    <t>65.00%</t>
  </si>
  <si>
    <t>4.95%</t>
  </si>
  <si>
    <t>Principal paydown</t>
  </si>
  <si>
    <t>Revolving Credit Facility [Member] | Forecast [Member]</t>
  </si>
  <si>
    <t>Revolving Credit Facility [Member] | Libor [Member]</t>
  </si>
  <si>
    <t>3.15%</t>
  </si>
  <si>
    <t>Stockholder's Equity (Details) - USD ($)</t>
  </si>
  <si>
    <t>Jan. 14, 2015</t>
  </si>
  <si>
    <t>Jul. 11, 2014</t>
  </si>
  <si>
    <t>Preferred Stock, Shares Authorized</t>
  </si>
  <si>
    <t>Common Stock, Shares Authorized</t>
  </si>
  <si>
    <t>Distribution declared</t>
  </si>
  <si>
    <t>Jun. 19,
		2019</t>
  </si>
  <si>
    <t>Annualized rate of dividend</t>
  </si>
  <si>
    <t>6.00%</t>
  </si>
  <si>
    <t>Distribution payment date</t>
  </si>
  <si>
    <t>Jan. 14,
		2015</t>
  </si>
  <si>
    <t>Distribution Made to Limited Partner, Cash Distributions Declared</t>
  </si>
  <si>
    <t>Payments of Ordinary Dividends, Common Stock</t>
  </si>
  <si>
    <t>Distribution Of Dividend To Shareholders</t>
  </si>
  <si>
    <t>Repurchase of common stock</t>
  </si>
  <si>
    <t>Average price per share of repurchase of common stock</t>
  </si>
  <si>
    <t>Related Party and Other Transactions - Summary of fees incurred associated with the payments (Details) - USD ($)</t>
  </si>
  <si>
    <t>Related Party Transaction [Line Items]</t>
  </si>
  <si>
    <t>Disposition Fee</t>
  </si>
  <si>
    <t>Advisor [Member]</t>
  </si>
  <si>
    <t>Acquisition Fees</t>
  </si>
  <si>
    <t>Finance fees</t>
  </si>
  <si>
    <t>Asset Management Fees (general and administrative costs)</t>
  </si>
  <si>
    <t>Construction management fees</t>
  </si>
  <si>
    <t>Related Party and Other Transactions (Operational Stage) (Details)</t>
  </si>
  <si>
    <t>Dec. 31, 2019USD ($)</t>
  </si>
  <si>
    <t>Acquisition Fee Percent Of Loan Advancement Or Other Investment</t>
  </si>
  <si>
    <t>1.00%</t>
  </si>
  <si>
    <t>Acquisition Expenses Percent Of Property Purchase Price</t>
  </si>
  <si>
    <t>Acquisition Fees Financing Coordination Fees And Acquisition Expenses Percent Of Property Purchase Price</t>
  </si>
  <si>
    <t>5.00%</t>
  </si>
  <si>
    <t>Acquisition Fees Financing Coordination Fees And Acquisition Expenses Percent Of Loan Advancement Or Other Investment</t>
  </si>
  <si>
    <t>Construction Management Fee Percent</t>
  </si>
  <si>
    <t>Minimum Percentage Of Average Invested Assets</t>
  </si>
  <si>
    <t>2.00%</t>
  </si>
  <si>
    <t>Minimum Percentage Of NetIncome</t>
  </si>
  <si>
    <t>25.00%</t>
  </si>
  <si>
    <t>Financing Coordination Fee Percent</t>
  </si>
  <si>
    <t>0.75%</t>
  </si>
  <si>
    <t>Asset Management Fee Percent Of Average Invested Assets</t>
  </si>
  <si>
    <t>Monthly Asset Management Fees</t>
  </si>
  <si>
    <t>Related Party and Other Transactions (Liquidation/Listing Stage) (Details)</t>
  </si>
  <si>
    <t>Dec. 31, 2019USD ($)$ / shares</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15.00%</t>
  </si>
  <si>
    <t>Annual subordinated performance fee, maximum percentage of aggregate return payable</t>
  </si>
  <si>
    <t>10.00%</t>
  </si>
  <si>
    <t>Net Investment Per Share | $ / shares</t>
  </si>
  <si>
    <t>Liquidation Distributions Percent Payable To Company</t>
  </si>
  <si>
    <t>85.00%</t>
  </si>
  <si>
    <t>Liquidation Distributions Percent Payable To Special Limited Partner</t>
  </si>
  <si>
    <t>Disposition Fee | $</t>
  </si>
  <si>
    <t>Related Party and Other Transactions (Details)</t>
  </si>
  <si>
    <t>Capitalized Acquisition Related Costs</t>
  </si>
  <si>
    <t>Commitments and Contingencies (Details)</t>
  </si>
  <si>
    <t>Franchise Agreements Terms</t>
  </si>
  <si>
    <t>The franchise agreements are generally for initial terms ranging from 15 years to 20 years, expiring between 2028 and 2034.</t>
  </si>
  <si>
    <t>Management Agreement term</t>
  </si>
  <si>
    <t>The Management Agreements are for initial terms ranging from 1 year to 10 years however, the agreements can be cancelled for any reason by the Company after giving sixty days' notice after the one year anniversary of the commencement of the respective agreement.</t>
  </si>
  <si>
    <t>Maximum [Member]</t>
  </si>
  <si>
    <t>Percentage Of Management Fees On Gross Revenue</t>
  </si>
  <si>
    <t>Property Management Fee, Percent Fee</t>
  </si>
  <si>
    <t>5.50%</t>
  </si>
  <si>
    <t>Maximum [Member] | Marketing Fund Charge [Member]</t>
  </si>
  <si>
    <t>2.50%</t>
  </si>
  <si>
    <t>Minimum [Member]</t>
  </si>
  <si>
    <t>3.00%</t>
  </si>
  <si>
    <t>Minimum [Member] | Marketing Fund Charge [Member]</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6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0</v>
      </c>
    </row>
    <row r="18" spans="1:4">
      <c r="A18" s="4" t="s">
        <v>31</v>
      </c>
      <c r="C18" s="6" t="n">
        <v>13.2</v>
      </c>
    </row>
    <row r="19" spans="1:4">
      <c r="A19" s="4" t="s">
        <v>32</v>
      </c>
      <c r="B19" s="4" t="s">
        <v>9</v>
      </c>
    </row>
    <row r="20" spans="1:4">
      <c r="A20" s="4" t="s">
        <v>33</v>
      </c>
      <c r="B20" s="4" t="s">
        <v>34</v>
      </c>
    </row>
    <row r="21" spans="1:4">
      <c r="A21" s="4" t="s">
        <v>35</v>
      </c>
      <c r="B21" s="4" t="s">
        <v>34</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5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175</v>
      </c>
    </row>
    <row r="4" spans="1:2">
      <c r="A4" s="4" t="s">
        <v>59</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1</v>
      </c>
    </row>
    <row r="4" spans="1:2">
      <c r="A4" s="4" t="s">
        <v>180</v>
      </c>
      <c r="B4" s="4" t="s">
        <v>181</v>
      </c>
    </row>
    <row r="5" spans="1:2">
      <c r="A5" s="4" t="s">
        <v>182</v>
      </c>
      <c r="B5" s="4" t="s">
        <v>183</v>
      </c>
    </row>
    <row r="6" spans="1:2">
      <c r="A6" s="4" t="s">
        <v>184</v>
      </c>
      <c r="B6" s="4" t="s">
        <v>185</v>
      </c>
    </row>
    <row r="7" spans="1:2">
      <c r="A7" s="4" t="s">
        <v>83</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656730</v>
      </c>
      <c r="C3" s="5" t="n">
        <v>22446179</v>
      </c>
    </row>
    <row r="4" spans="1:3">
      <c r="A4" s="4" t="s">
        <v>41</v>
      </c>
      <c r="B4" s="7" t="n">
        <v>91585498</v>
      </c>
      <c r="C4" s="7" t="n">
        <v>106017613</v>
      </c>
    </row>
    <row r="5" spans="1:3">
      <c r="A5" s="4" t="s">
        <v>42</v>
      </c>
      <c r="B5" s="7" t="n">
        <v>15946892</v>
      </c>
      <c r="C5" s="7" t="n">
        <v>17801356</v>
      </c>
    </row>
    <row r="6" spans="1:3">
      <c r="A6" s="4" t="s">
        <v>43</v>
      </c>
      <c r="B6" s="7" t="n">
        <v>160000</v>
      </c>
      <c r="C6" s="7" t="n">
        <v>792307</v>
      </c>
    </row>
    <row r="7" spans="1:3">
      <c r="A7" s="4" t="s">
        <v>44</v>
      </c>
      <c r="B7" s="7" t="n">
        <v>129349120</v>
      </c>
      <c r="C7" s="7" t="n">
        <v>147057455</v>
      </c>
    </row>
    <row r="8" spans="1:3">
      <c r="A8" s="4" t="s">
        <v>45</v>
      </c>
      <c r="B8" s="7" t="n">
        <v>-17551394</v>
      </c>
      <c r="C8" s="7" t="n">
        <v>-14639315</v>
      </c>
    </row>
    <row r="9" spans="1:3">
      <c r="A9" s="4" t="s">
        <v>46</v>
      </c>
      <c r="B9" s="7" t="n">
        <v>111797726</v>
      </c>
      <c r="C9" s="7" t="n">
        <v>132418140</v>
      </c>
    </row>
    <row r="10" spans="1:3">
      <c r="A10" s="4" t="s">
        <v>47</v>
      </c>
      <c r="B10" s="7" t="n">
        <v>25929408</v>
      </c>
      <c r="C10" s="7" t="n">
        <v>29983987</v>
      </c>
    </row>
    <row r="11" spans="1:3">
      <c r="A11" s="4" t="s">
        <v>48</v>
      </c>
      <c r="B11" s="7" t="n">
        <v>6102573</v>
      </c>
      <c r="C11" s="7" t="n">
        <v>9965724</v>
      </c>
    </row>
    <row r="12" spans="1:3">
      <c r="A12" s="4" t="s">
        <v>49</v>
      </c>
      <c r="B12" s="7" t="n">
        <v>3228759</v>
      </c>
      <c r="C12" s="7" t="n">
        <v>3708223</v>
      </c>
    </row>
    <row r="13" spans="1:3">
      <c r="A13" s="4" t="s">
        <v>50</v>
      </c>
      <c r="B13" s="7" t="n">
        <v>7440620</v>
      </c>
      <c r="C13" s="7" t="n">
        <v>1672957</v>
      </c>
    </row>
    <row r="14" spans="1:3">
      <c r="A14" s="4" t="s">
        <v>51</v>
      </c>
      <c r="B14" s="7" t="n">
        <v>1585759</v>
      </c>
      <c r="C14" s="7" t="n">
        <v>2178388</v>
      </c>
    </row>
    <row r="15" spans="1:3">
      <c r="A15" s="4" t="s">
        <v>52</v>
      </c>
      <c r="B15" s="7" t="n">
        <v>156084845</v>
      </c>
      <c r="C15" s="7" t="n">
        <v>179927419</v>
      </c>
    </row>
    <row r="16" spans="1:3">
      <c r="A16" s="3" t="s">
        <v>53</v>
      </c>
    </row>
    <row r="17" spans="1:3">
      <c r="A17" s="4" t="s">
        <v>54</v>
      </c>
      <c r="B17" s="7" t="n">
        <v>2826937</v>
      </c>
      <c r="C17" s="7" t="n">
        <v>3529293</v>
      </c>
    </row>
    <row r="18" spans="1:3">
      <c r="A18" s="4" t="s">
        <v>55</v>
      </c>
      <c r="B18" s="7" t="n">
        <v>65641277</v>
      </c>
      <c r="C18" s="7" t="n">
        <v>79336807</v>
      </c>
    </row>
    <row r="19" spans="1:3">
      <c r="A19" s="4" t="s">
        <v>56</v>
      </c>
      <c r="B19" s="7" t="n">
        <v>451337</v>
      </c>
      <c r="C19" s="7" t="n">
        <v>157114</v>
      </c>
    </row>
    <row r="20" spans="1:3">
      <c r="A20" s="4" t="s">
        <v>57</v>
      </c>
      <c r="B20" s="7" t="n">
        <v>0</v>
      </c>
      <c r="C20" s="7" t="n">
        <v>685449</v>
      </c>
    </row>
    <row r="21" spans="1:3">
      <c r="A21" s="4" t="s">
        <v>58</v>
      </c>
      <c r="B21" s="7" t="n">
        <v>68919551</v>
      </c>
      <c r="C21" s="7" t="n">
        <v>83708663</v>
      </c>
    </row>
    <row r="22" spans="1:3">
      <c r="A22" s="4" t="s">
        <v>59</v>
      </c>
      <c r="B22" s="4" t="s">
        <v>60</v>
      </c>
      <c r="C22" s="4" t="s">
        <v>60</v>
      </c>
    </row>
    <row r="23" spans="1:3">
      <c r="A23" s="3" t="s">
        <v>61</v>
      </c>
    </row>
    <row r="24" spans="1:3">
      <c r="A24" s="4" t="s">
        <v>62</v>
      </c>
      <c r="B24" s="7" t="n">
        <v>0</v>
      </c>
      <c r="C24" s="7" t="n">
        <v>0</v>
      </c>
    </row>
    <row r="25" spans="1:3">
      <c r="A25" s="4" t="s">
        <v>63</v>
      </c>
      <c r="B25" s="7" t="n">
        <v>133102</v>
      </c>
      <c r="C25" s="7" t="n">
        <v>134515</v>
      </c>
    </row>
    <row r="26" spans="1:3">
      <c r="A26" s="4" t="s">
        <v>64</v>
      </c>
      <c r="B26" s="7" t="n">
        <v>114002133</v>
      </c>
      <c r="C26" s="7" t="n">
        <v>115380181</v>
      </c>
    </row>
    <row r="27" spans="1:3">
      <c r="A27" s="4" t="s">
        <v>65</v>
      </c>
      <c r="B27" s="7" t="n">
        <v>-78676</v>
      </c>
      <c r="C27" s="7" t="n">
        <v>-450285</v>
      </c>
    </row>
    <row r="28" spans="1:3">
      <c r="A28" s="4" t="s">
        <v>66</v>
      </c>
      <c r="B28" s="7" t="n">
        <v>-38983377</v>
      </c>
      <c r="C28" s="7" t="n">
        <v>-30937879</v>
      </c>
    </row>
    <row r="29" spans="1:3">
      <c r="A29" s="4" t="s">
        <v>67</v>
      </c>
      <c r="B29" s="7" t="n">
        <v>75073182</v>
      </c>
      <c r="C29" s="7" t="n">
        <v>84126532</v>
      </c>
    </row>
    <row r="30" spans="1:3">
      <c r="A30" s="4" t="s">
        <v>68</v>
      </c>
      <c r="B30" s="7" t="n">
        <v>12092112</v>
      </c>
      <c r="C30" s="7" t="n">
        <v>12092224</v>
      </c>
    </row>
    <row r="31" spans="1:3">
      <c r="A31" s="4" t="s">
        <v>69</v>
      </c>
      <c r="B31" s="7" t="n">
        <v>87165294</v>
      </c>
      <c r="C31" s="7" t="n">
        <v>96218756</v>
      </c>
    </row>
    <row r="32" spans="1:3">
      <c r="A32" s="4" t="s">
        <v>70</v>
      </c>
      <c r="B32" s="5" t="n">
        <v>156084845</v>
      </c>
      <c r="C32" s="5" t="n">
        <v>179927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c r="B6" s="4" t="s">
        <v>225</v>
      </c>
    </row>
    <row r="7" spans="1:2">
      <c r="A7" s="4" t="s">
        <v>226</v>
      </c>
    </row>
    <row r="8" spans="1:2">
      <c r="A8" s="4" t="s">
        <v>222</v>
      </c>
      <c r="B8" s="4" t="s">
        <v>227</v>
      </c>
    </row>
    <row r="9" spans="1:2">
      <c r="A9" s="4" t="s">
        <v>224</v>
      </c>
      <c r="B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5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37"/>
    <col customWidth="1" max="6" min="6" width="52"/>
    <col customWidth="1" max="7" min="7" width="30"/>
    <col customWidth="1" max="8" min="8" width="20"/>
  </cols>
  <sheetData>
    <row r="1" spans="1:8">
      <c r="A1" s="1" t="s">
        <v>242</v>
      </c>
      <c r="B1" s="2" t="s">
        <v>243</v>
      </c>
      <c r="C1" s="2" t="s">
        <v>244</v>
      </c>
      <c r="D1" s="2" t="s">
        <v>243</v>
      </c>
      <c r="E1" s="2" t="s">
        <v>245</v>
      </c>
      <c r="F1" s="2" t="s">
        <v>246</v>
      </c>
      <c r="G1" s="2" t="s">
        <v>247</v>
      </c>
      <c r="H1" s="2" t="s">
        <v>248</v>
      </c>
    </row>
    <row r="2" spans="1:8">
      <c r="A2" s="3" t="s">
        <v>249</v>
      </c>
    </row>
    <row r="3" spans="1:8">
      <c r="A3" s="4" t="s">
        <v>250</v>
      </c>
      <c r="F3" s="7" t="n">
        <v>13300000</v>
      </c>
      <c r="G3" s="7" t="n">
        <v>13500000</v>
      </c>
    </row>
    <row r="4" spans="1:8">
      <c r="A4" s="4" t="s">
        <v>251</v>
      </c>
      <c r="F4" s="8" t="n">
        <v>0.01</v>
      </c>
      <c r="G4" s="8" t="n">
        <v>0.01</v>
      </c>
    </row>
    <row r="5" spans="1:8">
      <c r="A5" s="4" t="s">
        <v>252</v>
      </c>
      <c r="C5" s="5" t="n">
        <v>50000</v>
      </c>
      <c r="E5" s="5" t="n">
        <v>50000</v>
      </c>
    </row>
    <row r="6" spans="1:8">
      <c r="A6" s="4" t="s">
        <v>253</v>
      </c>
      <c r="F6" s="7" t="n">
        <v>1</v>
      </c>
    </row>
    <row r="7" spans="1:8">
      <c r="A7" s="4" t="s">
        <v>254</v>
      </c>
      <c r="F7" s="7" t="n">
        <v>872</v>
      </c>
    </row>
    <row r="8" spans="1:8">
      <c r="A8" s="4" t="s">
        <v>255</v>
      </c>
      <c r="F8" s="7" t="n">
        <v>8</v>
      </c>
    </row>
    <row r="9" spans="1:8">
      <c r="A9" s="4" t="s">
        <v>256</v>
      </c>
      <c r="F9" s="4" t="s">
        <v>257</v>
      </c>
    </row>
    <row r="10" spans="1:8">
      <c r="A10" s="4" t="s">
        <v>221</v>
      </c>
    </row>
    <row r="11" spans="1:8">
      <c r="A11" s="3" t="s">
        <v>249</v>
      </c>
    </row>
    <row r="12" spans="1:8">
      <c r="A12" s="4" t="s">
        <v>258</v>
      </c>
      <c r="F12" s="4" t="s">
        <v>259</v>
      </c>
    </row>
    <row r="13" spans="1:8">
      <c r="A13" s="4" t="s">
        <v>260</v>
      </c>
      <c r="F13" s="4" t="s">
        <v>261</v>
      </c>
    </row>
    <row r="14" spans="1:8">
      <c r="A14" s="4" t="s">
        <v>262</v>
      </c>
    </row>
    <row r="15" spans="1:8">
      <c r="A15" s="3" t="s">
        <v>249</v>
      </c>
    </row>
    <row r="16" spans="1:8">
      <c r="A16" s="4" t="s">
        <v>250</v>
      </c>
      <c r="H16" s="7" t="n">
        <v>222222</v>
      </c>
    </row>
    <row r="17" spans="1:8">
      <c r="A17" s="4" t="s">
        <v>263</v>
      </c>
    </row>
    <row r="18" spans="1:8">
      <c r="A18" s="3" t="s">
        <v>249</v>
      </c>
    </row>
    <row r="19" spans="1:8">
      <c r="A19" s="4" t="s">
        <v>264</v>
      </c>
      <c r="F19" s="7" t="n">
        <v>20000</v>
      </c>
    </row>
    <row r="20" spans="1:8">
      <c r="A20" s="4" t="s">
        <v>265</v>
      </c>
      <c r="F20" s="5" t="n">
        <v>200000</v>
      </c>
    </row>
    <row r="21" spans="1:8">
      <c r="A21" s="4" t="s">
        <v>266</v>
      </c>
      <c r="F21" s="5" t="n">
        <v>10</v>
      </c>
    </row>
    <row r="22" spans="1:8">
      <c r="A22" s="4" t="s">
        <v>267</v>
      </c>
    </row>
    <row r="23" spans="1:8">
      <c r="A23" s="3" t="s">
        <v>249</v>
      </c>
    </row>
    <row r="24" spans="1:8">
      <c r="A24" s="4" t="s">
        <v>268</v>
      </c>
      <c r="C24" s="5" t="n">
        <v>9</v>
      </c>
      <c r="E24" s="5" t="n">
        <v>9</v>
      </c>
    </row>
    <row r="25" spans="1:8">
      <c r="A25" s="4" t="s">
        <v>265</v>
      </c>
      <c r="C25" s="5" t="n">
        <v>2000000</v>
      </c>
    </row>
    <row r="26" spans="1:8">
      <c r="A26" s="4" t="s">
        <v>269</v>
      </c>
    </row>
    <row r="27" spans="1:8">
      <c r="A27" s="3" t="s">
        <v>249</v>
      </c>
    </row>
    <row r="28" spans="1:8">
      <c r="A28" s="4" t="s">
        <v>270</v>
      </c>
      <c r="B28" s="5" t="n">
        <v>2000</v>
      </c>
      <c r="D28" s="5" t="n">
        <v>2000</v>
      </c>
    </row>
    <row r="29" spans="1:8">
      <c r="A29" s="4" t="s">
        <v>271</v>
      </c>
      <c r="B29" s="7" t="n">
        <v>200</v>
      </c>
      <c r="D29" s="7" t="n">
        <v>200</v>
      </c>
    </row>
    <row r="30" spans="1:8">
      <c r="A30" s="4" t="s">
        <v>272</v>
      </c>
    </row>
    <row r="31" spans="1:8">
      <c r="A31" s="3" t="s">
        <v>249</v>
      </c>
    </row>
    <row r="32" spans="1:8">
      <c r="A32" s="4" t="s">
        <v>273</v>
      </c>
      <c r="E32" s="5" t="n">
        <v>12100000</v>
      </c>
      <c r="F32" s="5" t="n">
        <v>12100000</v>
      </c>
    </row>
    <row r="33" spans="1:8">
      <c r="A33" s="4" t="s">
        <v>274</v>
      </c>
      <c r="E33" s="7" t="n">
        <v>242</v>
      </c>
      <c r="F33" s="7" t="n">
        <v>2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5</v>
      </c>
      <c r="B1" s="2" t="s">
        <v>2</v>
      </c>
      <c r="C1" s="2" t="s">
        <v>38</v>
      </c>
      <c r="D1" s="2" t="s">
        <v>276</v>
      </c>
    </row>
    <row r="2" spans="1:4">
      <c r="A2" s="3" t="s">
        <v>161</v>
      </c>
    </row>
    <row r="3" spans="1:4">
      <c r="A3" s="4" t="s">
        <v>48</v>
      </c>
      <c r="B3" s="5" t="n">
        <v>6102573</v>
      </c>
      <c r="C3" s="5" t="n">
        <v>9965724</v>
      </c>
    </row>
    <row r="4" spans="1:4">
      <c r="A4" s="4" t="s">
        <v>50</v>
      </c>
      <c r="B4" s="7" t="n">
        <v>7440620</v>
      </c>
      <c r="C4" s="7" t="n">
        <v>1672957</v>
      </c>
    </row>
    <row r="5" spans="1:4">
      <c r="A5" s="4" t="s">
        <v>277</v>
      </c>
      <c r="B5" s="5" t="n">
        <v>13543193</v>
      </c>
      <c r="C5" s="5" t="n">
        <v>11638681</v>
      </c>
      <c r="D5" s="5" t="n">
        <v>467300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8</v>
      </c>
    </row>
    <row r="3" spans="1:3">
      <c r="A3" s="4" t="s">
        <v>279</v>
      </c>
      <c r="B3" s="5" t="n">
        <v>32455782</v>
      </c>
      <c r="C3" s="5" t="n">
        <v>33966599</v>
      </c>
    </row>
    <row r="4" spans="1:3">
      <c r="A4" s="4" t="s">
        <v>280</v>
      </c>
    </row>
    <row r="5" spans="1:3">
      <c r="A5" s="4" t="s">
        <v>279</v>
      </c>
      <c r="B5" s="7" t="n">
        <v>31057929</v>
      </c>
      <c r="C5" s="7" t="n">
        <v>32696125</v>
      </c>
    </row>
    <row r="6" spans="1:3">
      <c r="A6" s="4" t="s">
        <v>281</v>
      </c>
    </row>
    <row r="7" spans="1:3">
      <c r="A7" s="4" t="s">
        <v>279</v>
      </c>
      <c r="B7" s="5" t="n">
        <v>1397853</v>
      </c>
      <c r="C7" s="5" t="n">
        <v>12704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5</v>
      </c>
      <c r="B1" s="2" t="s">
        <v>2</v>
      </c>
      <c r="C1" s="2" t="s">
        <v>38</v>
      </c>
    </row>
    <row r="2" spans="1:3">
      <c r="A2" s="3" t="s">
        <v>161</v>
      </c>
    </row>
    <row r="3" spans="1:3">
      <c r="A3" s="4" t="s">
        <v>282</v>
      </c>
      <c r="B3" s="5" t="n">
        <v>65983719</v>
      </c>
      <c r="C3" s="5" t="n">
        <v>79621989</v>
      </c>
    </row>
    <row r="4" spans="1:3">
      <c r="A4" s="4" t="s">
        <v>283</v>
      </c>
      <c r="B4" s="5" t="n">
        <v>65974411</v>
      </c>
      <c r="C4" s="5" t="n">
        <v>786926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8</v>
      </c>
      <c r="D2" s="2" t="s">
        <v>276</v>
      </c>
    </row>
    <row r="3" spans="1:4">
      <c r="A3" s="3" t="s">
        <v>285</v>
      </c>
    </row>
    <row r="4" spans="1:4">
      <c r="A4" s="4" t="s">
        <v>286</v>
      </c>
      <c r="B4" s="4" t="s">
        <v>287</v>
      </c>
    </row>
    <row r="5" spans="1:4">
      <c r="A5" s="4" t="s">
        <v>288</v>
      </c>
      <c r="B5" s="5" t="n">
        <v>13543193</v>
      </c>
      <c r="C5" s="5" t="n">
        <v>11638681</v>
      </c>
      <c r="D5" s="5" t="n">
        <v>46730079</v>
      </c>
    </row>
    <row r="6" spans="1:4">
      <c r="A6" s="4" t="s">
        <v>221</v>
      </c>
    </row>
    <row r="7" spans="1:4">
      <c r="A7" s="3" t="s">
        <v>285</v>
      </c>
    </row>
    <row r="8" spans="1:4">
      <c r="A8" s="4" t="s">
        <v>258</v>
      </c>
      <c r="B8" s="4" t="s">
        <v>259</v>
      </c>
    </row>
    <row r="9" spans="1:4">
      <c r="A9" s="4" t="s">
        <v>289</v>
      </c>
    </row>
    <row r="10" spans="1:4">
      <c r="A10" s="3" t="s">
        <v>285</v>
      </c>
    </row>
    <row r="11" spans="1:4">
      <c r="A11" s="4" t="s">
        <v>288</v>
      </c>
      <c r="B11" s="5" t="n">
        <v>5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92</v>
      </c>
    </row>
    <row r="2" spans="1:4">
      <c r="A2" s="3" t="s">
        <v>293</v>
      </c>
    </row>
    <row r="3" spans="1:4">
      <c r="A3" s="4" t="s">
        <v>294</v>
      </c>
      <c r="C3" s="5" t="n">
        <v>12</v>
      </c>
    </row>
    <row r="4" spans="1:4">
      <c r="A4" s="4" t="s">
        <v>295</v>
      </c>
      <c r="C4" s="9" t="n">
        <v>5.2</v>
      </c>
    </row>
    <row r="5" spans="1:4">
      <c r="A5" s="4" t="s">
        <v>296</v>
      </c>
    </row>
    <row r="6" spans="1:4">
      <c r="A6" s="3" t="s">
        <v>293</v>
      </c>
    </row>
    <row r="7" spans="1:4">
      <c r="A7" s="4" t="s">
        <v>297</v>
      </c>
      <c r="D7" s="9" t="n">
        <v>19.6</v>
      </c>
    </row>
    <row r="8" spans="1:4">
      <c r="A8" s="4" t="s">
        <v>298</v>
      </c>
      <c r="B8" s="9" t="n">
        <v>0.2</v>
      </c>
    </row>
    <row r="9" spans="1:4">
      <c r="A9" s="4" t="s">
        <v>299</v>
      </c>
      <c r="B9" s="6" t="n">
        <v>19.4</v>
      </c>
    </row>
    <row r="10" spans="1:4">
      <c r="A10" s="4" t="s">
        <v>300</v>
      </c>
      <c r="B10" s="9"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8" t="n">
        <v>0.01</v>
      </c>
      <c r="C3" s="8" t="n">
        <v>0.01</v>
      </c>
    </row>
    <row r="4" spans="1:3">
      <c r="A4" s="4" t="s">
        <v>74</v>
      </c>
      <c r="B4" s="7" t="n">
        <v>50000000</v>
      </c>
      <c r="C4" s="7" t="n">
        <v>50000000</v>
      </c>
    </row>
    <row r="5" spans="1:3">
      <c r="A5" s="4" t="s">
        <v>75</v>
      </c>
      <c r="B5" s="7" t="n">
        <v>0</v>
      </c>
      <c r="C5" s="7" t="n">
        <v>0</v>
      </c>
    </row>
    <row r="6" spans="1:3">
      <c r="A6" s="4" t="s">
        <v>76</v>
      </c>
      <c r="B6" s="7" t="n">
        <v>0</v>
      </c>
      <c r="C6" s="7" t="n">
        <v>0</v>
      </c>
    </row>
    <row r="7" spans="1:3">
      <c r="A7" s="4" t="s">
        <v>77</v>
      </c>
      <c r="B7" s="8" t="n">
        <v>0.01</v>
      </c>
      <c r="C7" s="8" t="n">
        <v>0.01</v>
      </c>
    </row>
    <row r="8" spans="1:3">
      <c r="A8" s="4" t="s">
        <v>78</v>
      </c>
      <c r="B8" s="7" t="n">
        <v>200000000</v>
      </c>
      <c r="C8" s="7" t="n">
        <v>200000000</v>
      </c>
    </row>
    <row r="9" spans="1:3">
      <c r="A9" s="4" t="s">
        <v>79</v>
      </c>
      <c r="B9" s="7" t="n">
        <v>13300000</v>
      </c>
      <c r="C9" s="7" t="n">
        <v>13500000</v>
      </c>
    </row>
    <row r="10" spans="1:3">
      <c r="A10" s="4" t="s">
        <v>80</v>
      </c>
      <c r="B10" s="7" t="n">
        <v>13300000</v>
      </c>
      <c r="C10" s="7" t="n">
        <v>1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8</v>
      </c>
    </row>
    <row r="3" spans="1:3">
      <c r="A3" s="3" t="s">
        <v>302</v>
      </c>
    </row>
    <row r="4" spans="1:3">
      <c r="A4" s="4" t="s">
        <v>303</v>
      </c>
      <c r="B4" s="5" t="n">
        <v>25929408</v>
      </c>
      <c r="C4" s="5" t="n">
        <v>29983987</v>
      </c>
    </row>
    <row r="5" spans="1:3">
      <c r="A5" s="4" t="s">
        <v>221</v>
      </c>
    </row>
    <row r="6" spans="1:3">
      <c r="A6" s="3" t="s">
        <v>302</v>
      </c>
    </row>
    <row r="7" spans="1:3">
      <c r="A7" s="4" t="s">
        <v>304</v>
      </c>
      <c r="B7" s="4" t="s">
        <v>305</v>
      </c>
    </row>
    <row r="8" spans="1:3">
      <c r="A8" s="4" t="s">
        <v>306</v>
      </c>
      <c r="B8" s="4" t="s">
        <v>261</v>
      </c>
    </row>
    <row r="9" spans="1:3">
      <c r="A9" s="4" t="s">
        <v>303</v>
      </c>
      <c r="B9" s="5" t="n">
        <v>14150280</v>
      </c>
      <c r="C9" s="7" t="n">
        <v>17214909</v>
      </c>
    </row>
    <row r="10" spans="1:3">
      <c r="A10" s="4" t="s">
        <v>307</v>
      </c>
    </row>
    <row r="11" spans="1:3">
      <c r="A11" s="3" t="s">
        <v>302</v>
      </c>
    </row>
    <row r="12" spans="1:3">
      <c r="A12" s="4" t="s">
        <v>304</v>
      </c>
      <c r="B12" s="4" t="s">
        <v>308</v>
      </c>
    </row>
    <row r="13" spans="1:3">
      <c r="A13" s="4" t="s">
        <v>306</v>
      </c>
      <c r="B13" s="4" t="s">
        <v>257</v>
      </c>
    </row>
    <row r="14" spans="1:3">
      <c r="A14" s="4" t="s">
        <v>303</v>
      </c>
      <c r="B14" s="5" t="n">
        <v>11779128</v>
      </c>
      <c r="C14" s="5" t="n">
        <v>127690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9</v>
      </c>
      <c r="B1" s="2" t="s">
        <v>310</v>
      </c>
      <c r="C1" s="2" t="s">
        <v>1</v>
      </c>
    </row>
    <row r="2" spans="1:4">
      <c r="B2" s="2" t="s">
        <v>38</v>
      </c>
      <c r="C2" s="2" t="s">
        <v>2</v>
      </c>
      <c r="D2" s="2" t="s">
        <v>38</v>
      </c>
    </row>
    <row r="3" spans="1:4">
      <c r="A3" s="3" t="s">
        <v>302</v>
      </c>
    </row>
    <row r="4" spans="1:4">
      <c r="A4" s="4" t="s">
        <v>311</v>
      </c>
      <c r="C4" s="5" t="n">
        <v>-2767916</v>
      </c>
      <c r="D4" s="5" t="n">
        <v>-2695001</v>
      </c>
    </row>
    <row r="5" spans="1:4">
      <c r="A5" s="4" t="s">
        <v>226</v>
      </c>
    </row>
    <row r="6" spans="1:4">
      <c r="A6" s="3" t="s">
        <v>302</v>
      </c>
    </row>
    <row r="7" spans="1:4">
      <c r="A7" s="4" t="s">
        <v>83</v>
      </c>
      <c r="B7" s="5" t="n">
        <v>9044000</v>
      </c>
      <c r="C7" s="7" t="n">
        <v>11009000</v>
      </c>
    </row>
    <row r="8" spans="1:4">
      <c r="A8" s="4" t="s">
        <v>85</v>
      </c>
      <c r="B8" s="7" t="n">
        <v>5502000</v>
      </c>
      <c r="C8" s="7" t="n">
        <v>6761000</v>
      </c>
    </row>
    <row r="9" spans="1:4">
      <c r="A9" s="4" t="s">
        <v>87</v>
      </c>
      <c r="B9" s="7" t="n">
        <v>62000</v>
      </c>
    </row>
    <row r="10" spans="1:4">
      <c r="A10" s="4" t="s">
        <v>88</v>
      </c>
      <c r="B10" s="7" t="n">
        <v>1914000</v>
      </c>
      <c r="C10" s="7" t="n">
        <v>2527000</v>
      </c>
    </row>
    <row r="11" spans="1:4">
      <c r="A11" s="4" t="s">
        <v>312</v>
      </c>
      <c r="B11" s="7" t="n">
        <v>1566000</v>
      </c>
      <c r="C11" s="7" t="n">
        <v>1721000</v>
      </c>
    </row>
    <row r="12" spans="1:4">
      <c r="A12" s="4" t="s">
        <v>313</v>
      </c>
      <c r="B12" s="7" t="n">
        <v>-1465000</v>
      </c>
      <c r="C12" s="7" t="n">
        <v>-2006000</v>
      </c>
    </row>
    <row r="13" spans="1:4">
      <c r="A13" s="4" t="s">
        <v>314</v>
      </c>
      <c r="B13" s="7" t="n">
        <v>101000</v>
      </c>
      <c r="C13" s="7" t="n">
        <v>-285000</v>
      </c>
    </row>
    <row r="14" spans="1:4">
      <c r="A14" s="4" t="s">
        <v>315</v>
      </c>
      <c r="B14" s="5" t="n">
        <v>51000</v>
      </c>
      <c r="C14" s="7" t="n">
        <v>-143000</v>
      </c>
    </row>
    <row r="15" spans="1:4">
      <c r="A15" s="4" t="s">
        <v>221</v>
      </c>
    </row>
    <row r="16" spans="1:4">
      <c r="A16" s="3" t="s">
        <v>302</v>
      </c>
    </row>
    <row r="17" spans="1:4">
      <c r="A17" s="4" t="s">
        <v>83</v>
      </c>
      <c r="C17" s="7" t="n">
        <v>16129000</v>
      </c>
      <c r="D17" s="7" t="n">
        <v>14604000</v>
      </c>
    </row>
    <row r="18" spans="1:4">
      <c r="A18" s="4" t="s">
        <v>85</v>
      </c>
      <c r="C18" s="7" t="n">
        <v>5057000</v>
      </c>
      <c r="D18" s="7" t="n">
        <v>4995000</v>
      </c>
    </row>
    <row r="19" spans="1:4">
      <c r="A19" s="4" t="s">
        <v>87</v>
      </c>
      <c r="C19" s="7" t="n">
        <v>119000</v>
      </c>
      <c r="D19" s="7" t="n">
        <v>169000</v>
      </c>
    </row>
    <row r="20" spans="1:4">
      <c r="A20" s="4" t="s">
        <v>88</v>
      </c>
      <c r="C20" s="7" t="n">
        <v>11498000</v>
      </c>
      <c r="D20" s="7" t="n">
        <v>10211000</v>
      </c>
    </row>
    <row r="21" spans="1:4">
      <c r="A21" s="4" t="s">
        <v>312</v>
      </c>
      <c r="C21" s="7" t="n">
        <v>-545000</v>
      </c>
      <c r="D21" s="7" t="n">
        <v>-771000</v>
      </c>
    </row>
    <row r="22" spans="1:4">
      <c r="A22" s="4" t="s">
        <v>316</v>
      </c>
      <c r="C22" s="7" t="n">
        <v>-1521000</v>
      </c>
    </row>
    <row r="23" spans="1:4">
      <c r="A23" s="4" t="s">
        <v>313</v>
      </c>
      <c r="C23" s="7" t="n">
        <v>-9424000</v>
      </c>
      <c r="D23" s="7" t="n">
        <v>-11002000</v>
      </c>
    </row>
    <row r="24" spans="1:4">
      <c r="A24" s="4" t="s">
        <v>314</v>
      </c>
      <c r="C24" s="7" t="n">
        <v>-11490000</v>
      </c>
      <c r="D24" s="7" t="n">
        <v>-11773000</v>
      </c>
    </row>
    <row r="25" spans="1:4">
      <c r="A25" s="4" t="s">
        <v>315</v>
      </c>
      <c r="C25" s="7" t="n">
        <v>-2585000</v>
      </c>
      <c r="D25" s="7" t="n">
        <v>-2649000</v>
      </c>
    </row>
    <row r="26" spans="1:4">
      <c r="A26" s="4" t="s">
        <v>317</v>
      </c>
      <c r="C26" s="7" t="n">
        <v>-40000</v>
      </c>
      <c r="D26" s="7" t="n">
        <v>-97000</v>
      </c>
    </row>
    <row r="27" spans="1:4">
      <c r="A27" s="4" t="s">
        <v>311</v>
      </c>
      <c r="C27" s="5" t="n">
        <v>-2625000</v>
      </c>
      <c r="D27" s="5" t="n">
        <v>-2746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v>
      </c>
      <c r="D1" s="2" t="s">
        <v>38</v>
      </c>
    </row>
    <row r="2" spans="1:4">
      <c r="A2" s="4" t="s">
        <v>226</v>
      </c>
    </row>
    <row r="3" spans="1:4">
      <c r="A3" s="3" t="s">
        <v>302</v>
      </c>
    </row>
    <row r="4" spans="1:4">
      <c r="A4" s="4" t="s">
        <v>319</v>
      </c>
      <c r="C4" s="5" t="n">
        <v>22958</v>
      </c>
      <c r="D4" s="5" t="n">
        <v>24938</v>
      </c>
    </row>
    <row r="5" spans="1:4">
      <c r="A5" s="4" t="s">
        <v>320</v>
      </c>
      <c r="C5" s="7" t="n">
        <v>58573</v>
      </c>
      <c r="D5" s="7" t="n">
        <v>60571</v>
      </c>
    </row>
    <row r="6" spans="1:4">
      <c r="A6" s="4" t="s">
        <v>321</v>
      </c>
    </row>
    <row r="7" spans="1:4">
      <c r="A7" s="3" t="s">
        <v>302</v>
      </c>
    </row>
    <row r="8" spans="1:4">
      <c r="A8" s="4" t="s">
        <v>322</v>
      </c>
      <c r="C8" s="7" t="n">
        <v>56775</v>
      </c>
      <c r="D8" s="7" t="n">
        <v>58799</v>
      </c>
    </row>
    <row r="9" spans="1:4">
      <c r="A9" s="4" t="s">
        <v>323</v>
      </c>
    </row>
    <row r="10" spans="1:4">
      <c r="A10" s="3" t="s">
        <v>302</v>
      </c>
    </row>
    <row r="11" spans="1:4">
      <c r="A11" s="4" t="s">
        <v>322</v>
      </c>
      <c r="C11" s="7" t="n">
        <v>904</v>
      </c>
      <c r="D11" s="7" t="n">
        <v>554</v>
      </c>
    </row>
    <row r="12" spans="1:4">
      <c r="A12" s="4" t="s">
        <v>324</v>
      </c>
    </row>
    <row r="13" spans="1:4">
      <c r="A13" s="3" t="s">
        <v>302</v>
      </c>
    </row>
    <row r="14" spans="1:4">
      <c r="A14" s="4" t="s">
        <v>322</v>
      </c>
      <c r="C14" s="7" t="n">
        <v>894</v>
      </c>
      <c r="D14" s="7" t="n">
        <v>1218</v>
      </c>
    </row>
    <row r="15" spans="1:4">
      <c r="A15" s="4" t="s">
        <v>325</v>
      </c>
    </row>
    <row r="16" spans="1:4">
      <c r="A16" s="3" t="s">
        <v>302</v>
      </c>
    </row>
    <row r="17" spans="1:4">
      <c r="A17" s="4" t="s">
        <v>322</v>
      </c>
      <c r="C17" s="7" t="n">
        <v>58573</v>
      </c>
      <c r="D17" s="7" t="n">
        <v>60571</v>
      </c>
    </row>
    <row r="18" spans="1:4">
      <c r="A18" s="4" t="s">
        <v>326</v>
      </c>
    </row>
    <row r="19" spans="1:4">
      <c r="A19" s="3" t="s">
        <v>302</v>
      </c>
    </row>
    <row r="20" spans="1:4">
      <c r="A20" s="4" t="s">
        <v>327</v>
      </c>
      <c r="C20" s="7" t="n">
        <v>34821</v>
      </c>
      <c r="D20" s="7" t="n">
        <v>34766</v>
      </c>
    </row>
    <row r="21" spans="1:4">
      <c r="A21" s="4" t="s">
        <v>328</v>
      </c>
    </row>
    <row r="22" spans="1:4">
      <c r="A22" s="3" t="s">
        <v>302</v>
      </c>
    </row>
    <row r="23" spans="1:4">
      <c r="A23" s="4" t="s">
        <v>327</v>
      </c>
      <c r="C23" s="7" t="n">
        <v>794</v>
      </c>
      <c r="D23" s="7" t="n">
        <v>867</v>
      </c>
    </row>
    <row r="24" spans="1:4">
      <c r="A24" s="4" t="s">
        <v>221</v>
      </c>
    </row>
    <row r="25" spans="1:4">
      <c r="A25" s="3" t="s">
        <v>302</v>
      </c>
    </row>
    <row r="26" spans="1:4">
      <c r="A26" s="4" t="s">
        <v>322</v>
      </c>
      <c r="C26" s="7" t="n">
        <v>140677</v>
      </c>
      <c r="D26" s="7" t="n">
        <v>152389</v>
      </c>
    </row>
    <row r="27" spans="1:4">
      <c r="A27" s="4" t="s">
        <v>319</v>
      </c>
      <c r="B27" s="4" t="s">
        <v>329</v>
      </c>
      <c r="C27" s="7" t="n">
        <v>-39015</v>
      </c>
      <c r="D27" s="7" t="n">
        <v>-24485</v>
      </c>
    </row>
    <row r="28" spans="1:4">
      <c r="A28" s="4" t="s">
        <v>320</v>
      </c>
      <c r="C28" s="7" t="n">
        <v>140677</v>
      </c>
      <c r="D28" s="7" t="n">
        <v>152389</v>
      </c>
    </row>
    <row r="29" spans="1:4">
      <c r="A29" s="4" t="s">
        <v>330</v>
      </c>
    </row>
    <row r="30" spans="1:4">
      <c r="A30" s="3" t="s">
        <v>302</v>
      </c>
    </row>
    <row r="31" spans="1:4">
      <c r="A31" s="4" t="s">
        <v>322</v>
      </c>
      <c r="C31" s="7" t="n">
        <v>138045</v>
      </c>
      <c r="D31" s="7" t="n">
        <v>148441</v>
      </c>
    </row>
    <row r="32" spans="1:4">
      <c r="A32" s="4" t="s">
        <v>331</v>
      </c>
    </row>
    <row r="33" spans="1:4">
      <c r="A33" s="3" t="s">
        <v>302</v>
      </c>
    </row>
    <row r="34" spans="1:4">
      <c r="A34" s="4" t="s">
        <v>322</v>
      </c>
      <c r="C34" s="7" t="n">
        <v>1491</v>
      </c>
      <c r="D34" s="7" t="n">
        <v>2138</v>
      </c>
    </row>
    <row r="35" spans="1:4">
      <c r="A35" s="4" t="s">
        <v>332</v>
      </c>
    </row>
    <row r="36" spans="1:4">
      <c r="A36" s="3" t="s">
        <v>302</v>
      </c>
    </row>
    <row r="37" spans="1:4">
      <c r="A37" s="4" t="s">
        <v>322</v>
      </c>
      <c r="C37" s="7" t="n">
        <v>1141</v>
      </c>
      <c r="D37" s="7" t="n">
        <v>1810</v>
      </c>
    </row>
    <row r="38" spans="1:4">
      <c r="A38" s="4" t="s">
        <v>333</v>
      </c>
    </row>
    <row r="39" spans="1:4">
      <c r="A39" s="3" t="s">
        <v>302</v>
      </c>
    </row>
    <row r="40" spans="1:4">
      <c r="A40" s="4" t="s">
        <v>327</v>
      </c>
      <c r="C40" s="7" t="n">
        <v>178353</v>
      </c>
      <c r="D40" s="7" t="n">
        <v>174098</v>
      </c>
    </row>
    <row r="41" spans="1:4">
      <c r="A41" s="4" t="s">
        <v>334</v>
      </c>
    </row>
    <row r="42" spans="1:4">
      <c r="A42" s="3" t="s">
        <v>302</v>
      </c>
    </row>
    <row r="43" spans="1:4">
      <c r="A43" s="4" t="s">
        <v>327</v>
      </c>
      <c r="C43" s="5" t="n">
        <v>1339</v>
      </c>
      <c r="D43" s="5" t="n">
        <v>2776</v>
      </c>
    </row>
    <row r="44" spans="1:4"/>
    <row r="45" spans="1:4">
      <c r="A45" s="4" t="s">
        <v>329</v>
      </c>
      <c r="B45" s="4" t="s">
        <v>335</v>
      </c>
    </row>
  </sheetData>
  <mergeCells count="3">
    <mergeCell ref="A1:B1"/>
    <mergeCell ref="A44:C44"/>
    <mergeCell ref="B45:C4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80"/>
    <col customWidth="1" max="7" min="7" width="25"/>
    <col customWidth="1" max="8" min="8" width="21"/>
  </cols>
  <sheetData>
    <row r="1" spans="1:8">
      <c r="A1" s="1" t="s">
        <v>336</v>
      </c>
      <c r="B1" s="2" t="s">
        <v>337</v>
      </c>
      <c r="C1" s="2" t="s">
        <v>338</v>
      </c>
      <c r="D1" s="2" t="s">
        <v>339</v>
      </c>
      <c r="E1" s="2" t="s">
        <v>339</v>
      </c>
      <c r="F1" s="2" t="s">
        <v>340</v>
      </c>
      <c r="G1" s="2" t="s">
        <v>341</v>
      </c>
      <c r="H1" s="2" t="s">
        <v>342</v>
      </c>
    </row>
    <row r="2" spans="1:8">
      <c r="A2" s="3" t="s">
        <v>302</v>
      </c>
    </row>
    <row r="3" spans="1:8">
      <c r="A3" s="4" t="s">
        <v>343</v>
      </c>
      <c r="G3" s="5" t="n">
        <v>900000</v>
      </c>
    </row>
    <row r="4" spans="1:8">
      <c r="A4" s="4" t="s">
        <v>344</v>
      </c>
      <c r="G4" s="5" t="n">
        <v>114002133</v>
      </c>
      <c r="H4" s="5" t="n">
        <v>115380181</v>
      </c>
    </row>
    <row r="5" spans="1:8">
      <c r="A5" s="4" t="s">
        <v>345</v>
      </c>
      <c r="F5" s="4" t="s">
        <v>346</v>
      </c>
    </row>
    <row r="6" spans="1:8">
      <c r="A6" s="4" t="s">
        <v>347</v>
      </c>
      <c r="B6" s="5" t="n">
        <v>21900000</v>
      </c>
    </row>
    <row r="7" spans="1:8">
      <c r="A7" s="4" t="s">
        <v>254</v>
      </c>
      <c r="G7" s="7" t="n">
        <v>872</v>
      </c>
    </row>
    <row r="8" spans="1:8">
      <c r="A8" s="4" t="s">
        <v>348</v>
      </c>
    </row>
    <row r="9" spans="1:8">
      <c r="A9" s="3" t="s">
        <v>302</v>
      </c>
    </row>
    <row r="10" spans="1:8">
      <c r="A10" s="4" t="s">
        <v>349</v>
      </c>
      <c r="B10" s="7" t="n">
        <v>87600000</v>
      </c>
    </row>
    <row r="11" spans="1:8">
      <c r="A11" s="4" t="s">
        <v>350</v>
      </c>
    </row>
    <row r="12" spans="1:8">
      <c r="A12" s="3" t="s">
        <v>302</v>
      </c>
    </row>
    <row r="13" spans="1:8">
      <c r="A13" s="4" t="s">
        <v>349</v>
      </c>
      <c r="C13" s="5" t="n">
        <v>87600000</v>
      </c>
    </row>
    <row r="14" spans="1:8">
      <c r="A14" s="4" t="s">
        <v>226</v>
      </c>
    </row>
    <row r="15" spans="1:8">
      <c r="A15" s="3" t="s">
        <v>302</v>
      </c>
    </row>
    <row r="16" spans="1:8">
      <c r="A16" s="4" t="s">
        <v>351</v>
      </c>
      <c r="E16" s="5" t="n">
        <v>60000000</v>
      </c>
    </row>
    <row r="17" spans="1:8">
      <c r="A17" s="4" t="s">
        <v>352</v>
      </c>
      <c r="E17" s="7" t="n">
        <v>12900000</v>
      </c>
    </row>
    <row r="18" spans="1:8">
      <c r="A18" s="4" t="s">
        <v>353</v>
      </c>
      <c r="E18" s="5" t="n">
        <v>35000000</v>
      </c>
    </row>
    <row r="19" spans="1:8">
      <c r="A19" s="4" t="s">
        <v>354</v>
      </c>
      <c r="D19" s="4" t="s">
        <v>257</v>
      </c>
      <c r="E19" s="4" t="s">
        <v>257</v>
      </c>
    </row>
    <row r="20" spans="1:8">
      <c r="A20" s="4" t="s">
        <v>254</v>
      </c>
      <c r="D20" s="7" t="n">
        <v>183</v>
      </c>
      <c r="E20" s="7" t="n">
        <v>183</v>
      </c>
    </row>
    <row r="21" spans="1:8">
      <c r="A21" s="4" t="s">
        <v>355</v>
      </c>
    </row>
    <row r="22" spans="1:8">
      <c r="A22" s="3" t="s">
        <v>302</v>
      </c>
    </row>
    <row r="23" spans="1:8">
      <c r="A23" s="4" t="s">
        <v>352</v>
      </c>
      <c r="E23" s="5" t="n">
        <v>25000000</v>
      </c>
    </row>
    <row r="24" spans="1:8">
      <c r="A24" s="4" t="s">
        <v>356</v>
      </c>
      <c r="D24" s="4" t="s">
        <v>257</v>
      </c>
    </row>
    <row r="25" spans="1:8">
      <c r="A25" s="4" t="s">
        <v>357</v>
      </c>
      <c r="E25" s="5" t="n">
        <v>700000</v>
      </c>
      <c r="G25" s="5" t="n">
        <v>100000</v>
      </c>
    </row>
    <row r="26" spans="1:8">
      <c r="A26" s="4" t="s">
        <v>358</v>
      </c>
      <c r="D26" s="5" t="n">
        <v>1500000</v>
      </c>
      <c r="G26" s="7" t="n">
        <v>900000</v>
      </c>
    </row>
    <row r="27" spans="1:8">
      <c r="A27" s="4" t="s">
        <v>359</v>
      </c>
    </row>
    <row r="28" spans="1:8">
      <c r="A28" s="3" t="s">
        <v>302</v>
      </c>
    </row>
    <row r="29" spans="1:8">
      <c r="A29" s="4" t="s">
        <v>351</v>
      </c>
      <c r="F29" s="5" t="n">
        <v>255000000</v>
      </c>
    </row>
    <row r="30" spans="1:8">
      <c r="A30" s="4" t="s">
        <v>352</v>
      </c>
      <c r="F30" s="5" t="n">
        <v>20000000</v>
      </c>
    </row>
    <row r="31" spans="1:8">
      <c r="A31" s="4" t="s">
        <v>354</v>
      </c>
      <c r="F31" s="4" t="s">
        <v>261</v>
      </c>
    </row>
    <row r="32" spans="1:8">
      <c r="A32" s="4" t="s">
        <v>357</v>
      </c>
      <c r="F32" s="5" t="n">
        <v>2600000</v>
      </c>
    </row>
    <row r="33" spans="1:8">
      <c r="A33" s="4" t="s">
        <v>360</v>
      </c>
    </row>
    <row r="34" spans="1:8">
      <c r="A34" s="3" t="s">
        <v>302</v>
      </c>
    </row>
    <row r="35" spans="1:8">
      <c r="A35" s="4" t="s">
        <v>349</v>
      </c>
      <c r="B35" s="5" t="n">
        <v>22500000</v>
      </c>
    </row>
    <row r="36" spans="1:8">
      <c r="A36" s="4" t="s">
        <v>361</v>
      </c>
    </row>
    <row r="37" spans="1:8">
      <c r="A37" s="3" t="s">
        <v>302</v>
      </c>
    </row>
    <row r="38" spans="1:8">
      <c r="A38" s="4" t="s">
        <v>362</v>
      </c>
      <c r="F38" s="4" t="s">
        <v>11</v>
      </c>
    </row>
    <row r="39" spans="1:8">
      <c r="A39" s="4" t="s">
        <v>357</v>
      </c>
      <c r="G39"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8</v>
      </c>
    </row>
    <row r="3" spans="1:3">
      <c r="A3" s="4" t="s">
        <v>364</v>
      </c>
      <c r="C3" s="5" t="n">
        <v>4158515</v>
      </c>
    </row>
    <row r="4" spans="1:3">
      <c r="A4" s="4" t="s">
        <v>365</v>
      </c>
      <c r="C4" s="7" t="n">
        <v>0</v>
      </c>
    </row>
    <row r="5" spans="1:3">
      <c r="A5" s="4" t="s">
        <v>366</v>
      </c>
      <c r="C5" s="7" t="n">
        <v>-450292</v>
      </c>
    </row>
    <row r="6" spans="1:3">
      <c r="A6" s="4" t="s">
        <v>367</v>
      </c>
      <c r="B6" s="5" t="n">
        <v>2840425</v>
      </c>
      <c r="C6" s="7" t="n">
        <v>3708223</v>
      </c>
    </row>
    <row r="7" spans="1:3">
      <c r="A7" s="4" t="s">
        <v>368</v>
      </c>
      <c r="B7" s="7" t="n">
        <v>3306624</v>
      </c>
    </row>
    <row r="8" spans="1:3">
      <c r="A8" s="4" t="s">
        <v>369</v>
      </c>
      <c r="B8" s="7" t="n">
        <v>61355</v>
      </c>
    </row>
    <row r="9" spans="1:3">
      <c r="A9" s="4" t="s">
        <v>370</v>
      </c>
      <c r="B9" s="7" t="n">
        <v>-139220</v>
      </c>
    </row>
    <row r="10" spans="1:3">
      <c r="A10" s="4" t="s">
        <v>371</v>
      </c>
      <c r="B10" s="7" t="n">
        <v>3228759</v>
      </c>
      <c r="C10" s="5" t="n">
        <v>3708223</v>
      </c>
    </row>
    <row r="11" spans="1:3">
      <c r="A11" s="4" t="s">
        <v>372</v>
      </c>
    </row>
    <row r="12" spans="1:3">
      <c r="A12" s="4" t="s">
        <v>373</v>
      </c>
      <c r="B12" s="7" t="n">
        <v>387529</v>
      </c>
    </row>
    <row r="13" spans="1:3">
      <c r="A13" s="4" t="s">
        <v>374</v>
      </c>
      <c r="B13" s="7" t="n">
        <v>805</v>
      </c>
    </row>
    <row r="14" spans="1:3">
      <c r="A14" s="4" t="s">
        <v>375</v>
      </c>
      <c r="B14" s="7" t="n">
        <v>388334</v>
      </c>
    </row>
    <row r="15" spans="1:3">
      <c r="A15" s="4" t="s">
        <v>376</v>
      </c>
    </row>
    <row r="16" spans="1:3">
      <c r="A16" s="4" t="s">
        <v>364</v>
      </c>
      <c r="B16" s="7" t="n">
        <v>2919095</v>
      </c>
    </row>
    <row r="17" spans="1:3">
      <c r="A17" s="4" t="s">
        <v>365</v>
      </c>
      <c r="B17" s="7" t="n">
        <v>60550</v>
      </c>
    </row>
    <row r="18" spans="1:3">
      <c r="A18" s="4" t="s">
        <v>366</v>
      </c>
      <c r="B18" s="7" t="n">
        <v>-139220</v>
      </c>
    </row>
    <row r="19" spans="1:3">
      <c r="A19" s="4" t="s">
        <v>367</v>
      </c>
      <c r="B19" s="5" t="n">
        <v>28404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8</v>
      </c>
    </row>
    <row r="2" spans="1:3">
      <c r="A2" s="3" t="s">
        <v>167</v>
      </c>
    </row>
    <row r="3" spans="1:3">
      <c r="A3" s="4" t="s">
        <v>378</v>
      </c>
      <c r="B3" s="5" t="n">
        <v>0</v>
      </c>
    </row>
    <row r="4" spans="1:3">
      <c r="A4" s="4" t="s">
        <v>379</v>
      </c>
      <c r="B4" s="7" t="n">
        <v>2233390</v>
      </c>
    </row>
    <row r="5" spans="1:3">
      <c r="A5" s="4" t="s">
        <v>380</v>
      </c>
      <c r="B5" s="7" t="n">
        <v>0</v>
      </c>
    </row>
    <row r="6" spans="1:3">
      <c r="A6" s="4" t="s">
        <v>381</v>
      </c>
      <c r="B6" s="7" t="n">
        <v>607035</v>
      </c>
    </row>
    <row r="7" spans="1:3">
      <c r="A7" s="4" t="s">
        <v>115</v>
      </c>
      <c r="B7" s="5" t="n">
        <v>2840425</v>
      </c>
      <c r="C7" s="5" t="n">
        <v>3708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v>
      </c>
      <c r="B1" s="2" t="s">
        <v>1</v>
      </c>
    </row>
    <row r="2" spans="1:4">
      <c r="B2" s="2" t="s">
        <v>2</v>
      </c>
      <c r="C2" s="2" t="s">
        <v>38</v>
      </c>
      <c r="D2" s="2" t="s">
        <v>383</v>
      </c>
    </row>
    <row r="3" spans="1:4">
      <c r="A3" s="4" t="s">
        <v>384</v>
      </c>
      <c r="B3" s="5" t="n">
        <v>65983719</v>
      </c>
      <c r="C3" s="5" t="n">
        <v>79621989</v>
      </c>
    </row>
    <row r="4" spans="1:4">
      <c r="A4" s="4" t="s">
        <v>385</v>
      </c>
      <c r="B4" s="7" t="n">
        <v>-342442</v>
      </c>
      <c r="C4" s="7" t="n">
        <v>-285182</v>
      </c>
    </row>
    <row r="5" spans="1:4">
      <c r="A5" s="4" t="s">
        <v>386</v>
      </c>
      <c r="B5" s="5" t="n">
        <v>65641277</v>
      </c>
      <c r="C5" s="7" t="n">
        <v>79336807</v>
      </c>
    </row>
    <row r="6" spans="1:4">
      <c r="A6" s="4" t="s">
        <v>387</v>
      </c>
      <c r="B6" s="4" t="s">
        <v>388</v>
      </c>
    </row>
    <row r="7" spans="1:4">
      <c r="A7" s="4" t="s">
        <v>389</v>
      </c>
      <c r="B7" s="5" t="n">
        <v>64542386</v>
      </c>
    </row>
    <row r="8" spans="1:4">
      <c r="A8" s="4" t="s">
        <v>390</v>
      </c>
    </row>
    <row r="9" spans="1:4">
      <c r="A9" s="4" t="s">
        <v>384</v>
      </c>
      <c r="B9" s="5" t="n">
        <v>38988014</v>
      </c>
      <c r="C9" s="7" t="n">
        <v>52159414</v>
      </c>
    </row>
    <row r="10" spans="1:4">
      <c r="A10" s="4" t="s">
        <v>386</v>
      </c>
      <c r="D10" s="5" t="n">
        <v>26100000</v>
      </c>
    </row>
    <row r="11" spans="1:4">
      <c r="A11" s="4" t="s">
        <v>391</v>
      </c>
      <c r="B11" s="4" t="s">
        <v>392</v>
      </c>
    </row>
    <row r="12" spans="1:4">
      <c r="A12" s="4" t="s">
        <v>391</v>
      </c>
      <c r="D12" s="4" t="s">
        <v>393</v>
      </c>
    </row>
    <row r="13" spans="1:4">
      <c r="A13" s="4" t="s">
        <v>387</v>
      </c>
      <c r="B13" s="4" t="s">
        <v>394</v>
      </c>
    </row>
    <row r="14" spans="1:4">
      <c r="A14" s="4" t="s">
        <v>395</v>
      </c>
      <c r="B14" s="4" t="s">
        <v>396</v>
      </c>
    </row>
    <row r="15" spans="1:4">
      <c r="A15" s="4" t="s">
        <v>389</v>
      </c>
      <c r="B15" s="5" t="n">
        <v>38414814</v>
      </c>
    </row>
    <row r="16" spans="1:4">
      <c r="A16" s="4" t="s">
        <v>397</v>
      </c>
    </row>
    <row r="17" spans="1:4">
      <c r="A17" s="4" t="s">
        <v>384</v>
      </c>
      <c r="B17" s="5" t="n">
        <v>26995705</v>
      </c>
      <c r="C17" s="5" t="n">
        <v>27462575</v>
      </c>
    </row>
    <row r="18" spans="1:4">
      <c r="A18" s="4" t="s">
        <v>391</v>
      </c>
      <c r="B18" s="4" t="s">
        <v>393</v>
      </c>
    </row>
    <row r="19" spans="1:4">
      <c r="A19" s="4" t="s">
        <v>387</v>
      </c>
      <c r="B19" s="4" t="s">
        <v>393</v>
      </c>
    </row>
    <row r="20" spans="1:4">
      <c r="A20" s="4" t="s">
        <v>395</v>
      </c>
      <c r="B20" s="4" t="s">
        <v>398</v>
      </c>
    </row>
    <row r="21" spans="1:4">
      <c r="A21" s="4" t="s">
        <v>389</v>
      </c>
      <c r="B21" s="5" t="n">
        <v>261275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38</v>
      </c>
    </row>
    <row r="2" spans="1:3">
      <c r="A2" s="3" t="s">
        <v>55</v>
      </c>
    </row>
    <row r="3" spans="1:3">
      <c r="A3" s="4" t="s">
        <v>400</v>
      </c>
      <c r="B3" s="5" t="n">
        <v>1059292</v>
      </c>
    </row>
    <row r="4" spans="1:3">
      <c r="A4" s="4" t="s">
        <v>401</v>
      </c>
      <c r="B4" s="7" t="n">
        <v>26509613</v>
      </c>
    </row>
    <row r="5" spans="1:3">
      <c r="A5" s="4" t="s">
        <v>402</v>
      </c>
      <c r="B5" s="7" t="n">
        <v>38414814</v>
      </c>
    </row>
    <row r="6" spans="1:3">
      <c r="A6" s="4" t="s">
        <v>403</v>
      </c>
      <c r="B6" s="7" t="n">
        <v>0</v>
      </c>
    </row>
    <row r="7" spans="1:3">
      <c r="A7" s="4" t="s">
        <v>404</v>
      </c>
      <c r="B7" s="7" t="n">
        <v>0</v>
      </c>
    </row>
    <row r="8" spans="1:3">
      <c r="A8" s="4" t="s">
        <v>405</v>
      </c>
      <c r="B8" s="7" t="n">
        <v>0</v>
      </c>
    </row>
    <row r="9" spans="1:3">
      <c r="A9" s="4" t="s">
        <v>406</v>
      </c>
      <c r="B9" s="7" t="n">
        <v>65983719</v>
      </c>
      <c r="C9" s="5" t="n">
        <v>79621989</v>
      </c>
    </row>
    <row r="10" spans="1:3">
      <c r="A10" s="4" t="s">
        <v>385</v>
      </c>
      <c r="B10" s="7" t="n">
        <v>-342442</v>
      </c>
      <c r="C10" s="7" t="n">
        <v>-285182</v>
      </c>
    </row>
    <row r="11" spans="1:3">
      <c r="A11" s="4" t="s">
        <v>386</v>
      </c>
      <c r="B11" s="5" t="n">
        <v>65641277</v>
      </c>
      <c r="C11" s="5" t="n">
        <v>793368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7</v>
      </c>
      <c r="B1" s="2" t="s">
        <v>408</v>
      </c>
      <c r="C1" s="2" t="s">
        <v>2</v>
      </c>
      <c r="D1" s="2" t="s">
        <v>409</v>
      </c>
      <c r="E1" s="2" t="s">
        <v>410</v>
      </c>
      <c r="F1" s="2" t="s">
        <v>383</v>
      </c>
      <c r="G1" s="2" t="s">
        <v>411</v>
      </c>
      <c r="H1" s="2" t="s">
        <v>412</v>
      </c>
      <c r="I1" s="2" t="s">
        <v>2</v>
      </c>
      <c r="J1" s="2" t="s">
        <v>38</v>
      </c>
      <c r="K1" s="2" t="s">
        <v>413</v>
      </c>
    </row>
    <row r="2" spans="1:11">
      <c r="A2" s="4" t="s">
        <v>414</v>
      </c>
      <c r="I2" s="5" t="n">
        <v>12000000</v>
      </c>
    </row>
    <row r="3" spans="1:11">
      <c r="A3" s="4" t="s">
        <v>415</v>
      </c>
      <c r="C3" s="5" t="n">
        <v>65641277</v>
      </c>
      <c r="I3" s="7" t="n">
        <v>65641277</v>
      </c>
      <c r="J3" s="5" t="n">
        <v>79336807</v>
      </c>
    </row>
    <row r="4" spans="1:11">
      <c r="A4" s="4" t="s">
        <v>390</v>
      </c>
    </row>
    <row r="5" spans="1:11">
      <c r="A5" s="4" t="s">
        <v>416</v>
      </c>
      <c r="C5" s="7" t="n">
        <v>2300000</v>
      </c>
      <c r="I5" s="5" t="n">
        <v>2300000</v>
      </c>
      <c r="J5" s="5" t="n">
        <v>1700000</v>
      </c>
    </row>
    <row r="6" spans="1:11">
      <c r="A6" s="4" t="s">
        <v>417</v>
      </c>
      <c r="K6" s="5" t="n">
        <v>60000000</v>
      </c>
    </row>
    <row r="7" spans="1:11">
      <c r="A7" s="4" t="s">
        <v>418</v>
      </c>
      <c r="K7" s="4" t="s">
        <v>419</v>
      </c>
    </row>
    <row r="8" spans="1:11">
      <c r="A8" s="4" t="s">
        <v>420</v>
      </c>
      <c r="F8" s="5" t="n">
        <v>28400000</v>
      </c>
    </row>
    <row r="9" spans="1:11">
      <c r="A9" s="4" t="s">
        <v>421</v>
      </c>
      <c r="F9" s="4" t="s">
        <v>393</v>
      </c>
    </row>
    <row r="10" spans="1:11">
      <c r="A10" s="4" t="s">
        <v>422</v>
      </c>
      <c r="F10" s="5" t="n">
        <v>147806</v>
      </c>
    </row>
    <row r="11" spans="1:11">
      <c r="A11" s="4" t="s">
        <v>423</v>
      </c>
      <c r="G11" s="4" t="s">
        <v>419</v>
      </c>
      <c r="H11" s="4" t="s">
        <v>424</v>
      </c>
      <c r="I11" s="4" t="s">
        <v>425</v>
      </c>
    </row>
    <row r="12" spans="1:11">
      <c r="A12" s="4" t="s">
        <v>426</v>
      </c>
      <c r="C12" s="5" t="n">
        <v>600000</v>
      </c>
      <c r="D12" s="5" t="n">
        <v>600000</v>
      </c>
    </row>
    <row r="13" spans="1:11">
      <c r="A13" s="4" t="s">
        <v>415</v>
      </c>
      <c r="F13" s="5" t="n">
        <v>26100000</v>
      </c>
    </row>
    <row r="14" spans="1:11">
      <c r="A14" s="4" t="s">
        <v>427</v>
      </c>
    </row>
    <row r="15" spans="1:11">
      <c r="A15" s="4" t="s">
        <v>426</v>
      </c>
      <c r="B15" s="5" t="n">
        <v>600000</v>
      </c>
    </row>
    <row r="16" spans="1:11">
      <c r="A16" s="4" t="s">
        <v>428</v>
      </c>
    </row>
    <row r="17" spans="1:11">
      <c r="A17" s="4" t="s">
        <v>423</v>
      </c>
      <c r="E17"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30</v>
      </c>
      <c r="B1" s="2" t="s">
        <v>431</v>
      </c>
      <c r="C1" s="2" t="s">
        <v>2</v>
      </c>
      <c r="D1" s="2" t="s">
        <v>38</v>
      </c>
      <c r="E1" s="2" t="s">
        <v>432</v>
      </c>
    </row>
    <row r="2" spans="1:5">
      <c r="A2" s="3" t="s">
        <v>171</v>
      </c>
    </row>
    <row r="3" spans="1:5">
      <c r="A3" s="4" t="s">
        <v>433</v>
      </c>
      <c r="C3" s="7" t="n">
        <v>50000000</v>
      </c>
      <c r="D3" s="7" t="n">
        <v>50000000</v>
      </c>
      <c r="E3" s="7" t="n">
        <v>50000000</v>
      </c>
    </row>
    <row r="4" spans="1:5">
      <c r="A4" s="4" t="s">
        <v>434</v>
      </c>
      <c r="C4" s="7" t="n">
        <v>200000000</v>
      </c>
      <c r="D4" s="7" t="n">
        <v>200000000</v>
      </c>
      <c r="E4" s="7" t="n">
        <v>200000000</v>
      </c>
    </row>
    <row r="5" spans="1:5">
      <c r="A5" s="4" t="s">
        <v>435</v>
      </c>
      <c r="B5" s="4" t="s">
        <v>436</v>
      </c>
    </row>
    <row r="6" spans="1:5">
      <c r="A6" s="4" t="s">
        <v>437</v>
      </c>
      <c r="B6" s="4" t="s">
        <v>438</v>
      </c>
    </row>
    <row r="7" spans="1:5">
      <c r="A7" s="4" t="s">
        <v>439</v>
      </c>
      <c r="B7" s="4" t="s">
        <v>440</v>
      </c>
    </row>
    <row r="8" spans="1:5">
      <c r="A8" s="4" t="s">
        <v>441</v>
      </c>
      <c r="C8" s="5" t="n">
        <v>4000000</v>
      </c>
      <c r="D8" s="5" t="n">
        <v>8100000</v>
      </c>
    </row>
    <row r="9" spans="1:5">
      <c r="A9" s="4" t="s">
        <v>442</v>
      </c>
      <c r="C9" s="5" t="n">
        <v>4667089</v>
      </c>
      <c r="D9" s="5" t="n">
        <v>8125356</v>
      </c>
    </row>
    <row r="10" spans="1:5">
      <c r="A10" s="4" t="s">
        <v>443</v>
      </c>
      <c r="C10" s="4" t="s">
        <v>287</v>
      </c>
    </row>
    <row r="11" spans="1:5">
      <c r="A11" s="4" t="s">
        <v>444</v>
      </c>
      <c r="C11" s="7" t="n">
        <v>141204</v>
      </c>
      <c r="D11" s="7" t="n">
        <v>174338</v>
      </c>
    </row>
    <row r="12" spans="1:5">
      <c r="A12" s="4" t="s">
        <v>445</v>
      </c>
      <c r="C12" s="8" t="n">
        <v>9.77</v>
      </c>
      <c r="D12" s="8" t="n">
        <v>9.64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32455782</v>
      </c>
      <c r="C4" s="5" t="n">
        <v>33966599</v>
      </c>
    </row>
    <row r="5" spans="1:3">
      <c r="A5" s="3" t="s">
        <v>84</v>
      </c>
    </row>
    <row r="6" spans="1:3">
      <c r="A6" s="4" t="s">
        <v>85</v>
      </c>
      <c r="B6" s="7" t="n">
        <v>20657994</v>
      </c>
      <c r="C6" s="7" t="n">
        <v>20852350</v>
      </c>
    </row>
    <row r="7" spans="1:3">
      <c r="A7" s="4" t="s">
        <v>86</v>
      </c>
      <c r="B7" s="7" t="n">
        <v>1582044</v>
      </c>
      <c r="C7" s="7" t="n">
        <v>1627650</v>
      </c>
    </row>
    <row r="8" spans="1:3">
      <c r="A8" s="4" t="s">
        <v>87</v>
      </c>
      <c r="B8" s="7" t="n">
        <v>2966954</v>
      </c>
      <c r="C8" s="7" t="n">
        <v>2962769</v>
      </c>
    </row>
    <row r="9" spans="1:3">
      <c r="A9" s="4" t="s">
        <v>88</v>
      </c>
      <c r="B9" s="7" t="n">
        <v>5673357</v>
      </c>
      <c r="C9" s="7" t="n">
        <v>5610224</v>
      </c>
    </row>
    <row r="10" spans="1:3">
      <c r="A10" s="4" t="s">
        <v>89</v>
      </c>
      <c r="B10" s="7" t="n">
        <v>30880349</v>
      </c>
      <c r="C10" s="7" t="n">
        <v>31052993</v>
      </c>
    </row>
    <row r="11" spans="1:3">
      <c r="A11" s="4" t="s">
        <v>90</v>
      </c>
      <c r="B11" s="7" t="n">
        <v>1575433</v>
      </c>
      <c r="C11" s="7" t="n">
        <v>2913606</v>
      </c>
    </row>
    <row r="12" spans="1:3">
      <c r="A12" s="4" t="s">
        <v>91</v>
      </c>
      <c r="B12" s="7" t="n">
        <v>-4415481</v>
      </c>
      <c r="C12" s="7" t="n">
        <v>-5224217</v>
      </c>
    </row>
    <row r="13" spans="1:3">
      <c r="A13" s="4" t="s">
        <v>92</v>
      </c>
      <c r="B13" s="7" t="n">
        <v>1368810</v>
      </c>
    </row>
    <row r="14" spans="1:3">
      <c r="A14" s="4" t="s">
        <v>93</v>
      </c>
      <c r="B14" s="7" t="n">
        <v>-2767916</v>
      </c>
      <c r="C14" s="7" t="n">
        <v>-2695001</v>
      </c>
    </row>
    <row r="15" spans="1:3">
      <c r="A15" s="4" t="s">
        <v>94</v>
      </c>
      <c r="B15" s="7" t="n">
        <v>175246</v>
      </c>
      <c r="C15" s="7" t="n">
        <v>732302</v>
      </c>
    </row>
    <row r="16" spans="1:3">
      <c r="A16" s="4" t="s">
        <v>95</v>
      </c>
      <c r="B16" s="7" t="n">
        <v>-4063908</v>
      </c>
      <c r="C16" s="7" t="n">
        <v>-4273310</v>
      </c>
    </row>
    <row r="17" spans="1:3">
      <c r="A17" s="4" t="s">
        <v>96</v>
      </c>
      <c r="B17" s="7" t="n">
        <v>48</v>
      </c>
      <c r="C17" s="7" t="n">
        <v>51</v>
      </c>
    </row>
    <row r="18" spans="1:3">
      <c r="A18" s="4" t="s">
        <v>97</v>
      </c>
      <c r="B18" s="5" t="n">
        <v>-4063860</v>
      </c>
      <c r="C18" s="5" t="n">
        <v>-4273259</v>
      </c>
    </row>
    <row r="19" spans="1:3">
      <c r="A19" s="4" t="s">
        <v>98</v>
      </c>
      <c r="B19" s="8" t="n">
        <v>-0.3</v>
      </c>
      <c r="C19" s="8" t="n">
        <v>-0.32</v>
      </c>
    </row>
    <row r="20" spans="1:3">
      <c r="A20" s="4" t="s">
        <v>99</v>
      </c>
      <c r="B20" s="7" t="n">
        <v>13366468</v>
      </c>
      <c r="C20" s="7" t="n">
        <v>13537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8</v>
      </c>
    </row>
    <row r="3" spans="1:3">
      <c r="A3" s="3" t="s">
        <v>447</v>
      </c>
    </row>
    <row r="4" spans="1:3">
      <c r="A4" s="4" t="s">
        <v>448</v>
      </c>
      <c r="B4" s="5" t="n">
        <v>39200</v>
      </c>
    </row>
    <row r="5" spans="1:3">
      <c r="A5" s="4" t="s">
        <v>449</v>
      </c>
    </row>
    <row r="6" spans="1:3">
      <c r="A6" s="3" t="s">
        <v>447</v>
      </c>
    </row>
    <row r="7" spans="1:3">
      <c r="A7" s="4" t="s">
        <v>450</v>
      </c>
      <c r="C7" s="5" t="n">
        <v>300000</v>
      </c>
    </row>
    <row r="8" spans="1:3">
      <c r="A8" s="4" t="s">
        <v>448</v>
      </c>
      <c r="B8" s="7" t="n">
        <v>39200</v>
      </c>
    </row>
    <row r="9" spans="1:3">
      <c r="A9" s="4" t="s">
        <v>451</v>
      </c>
      <c r="B9" s="7" t="n">
        <v>303750</v>
      </c>
    </row>
    <row r="10" spans="1:3">
      <c r="A10" s="4" t="s">
        <v>452</v>
      </c>
      <c r="B10" s="7" t="n">
        <v>1802505</v>
      </c>
      <c r="C10" s="7" t="n">
        <v>1720454</v>
      </c>
    </row>
    <row r="11" spans="1:3">
      <c r="A11" s="4" t="s">
        <v>453</v>
      </c>
      <c r="B11" s="7" t="n">
        <v>4954</v>
      </c>
      <c r="C11" s="7" t="n">
        <v>51419</v>
      </c>
    </row>
    <row r="12" spans="1:3">
      <c r="A12" s="4" t="s">
        <v>115</v>
      </c>
      <c r="B12" s="5" t="n">
        <v>2150409</v>
      </c>
      <c r="C12" s="5" t="n">
        <v>20718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173</v>
      </c>
    </row>
    <row r="4" spans="1:2">
      <c r="A4" s="4" t="s">
        <v>456</v>
      </c>
      <c r="B4" s="4" t="s">
        <v>457</v>
      </c>
    </row>
    <row r="5" spans="1:2">
      <c r="A5" s="4" t="s">
        <v>458</v>
      </c>
      <c r="B5" s="4" t="s">
        <v>457</v>
      </c>
    </row>
    <row r="6" spans="1:2">
      <c r="A6" s="4" t="s">
        <v>459</v>
      </c>
      <c r="B6" s="4" t="s">
        <v>460</v>
      </c>
    </row>
    <row r="7" spans="1:2">
      <c r="A7" s="4" t="s">
        <v>461</v>
      </c>
      <c r="B7" s="4" t="s">
        <v>460</v>
      </c>
    </row>
    <row r="8" spans="1:2">
      <c r="A8" s="4" t="s">
        <v>462</v>
      </c>
      <c r="B8" s="4" t="s">
        <v>460</v>
      </c>
    </row>
    <row r="9" spans="1:2">
      <c r="A9" s="4" t="s">
        <v>463</v>
      </c>
      <c r="B9" s="4" t="s">
        <v>464</v>
      </c>
    </row>
    <row r="10" spans="1:2">
      <c r="A10" s="4" t="s">
        <v>465</v>
      </c>
      <c r="B10" s="4" t="s">
        <v>466</v>
      </c>
    </row>
    <row r="11" spans="1:2">
      <c r="A11" s="4" t="s">
        <v>467</v>
      </c>
      <c r="B11" s="4" t="s">
        <v>468</v>
      </c>
    </row>
    <row r="12" spans="1:2">
      <c r="A12" s="4" t="s">
        <v>469</v>
      </c>
      <c r="B12" s="4" t="s">
        <v>468</v>
      </c>
    </row>
    <row r="13" spans="1:2">
      <c r="A13" s="4" t="s">
        <v>470</v>
      </c>
      <c r="B13" s="10" t="n">
        <v>0.0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71</v>
      </c>
      <c r="B1" s="2" t="s">
        <v>1</v>
      </c>
    </row>
    <row r="2" spans="1:2">
      <c r="B2" s="2" t="s">
        <v>472</v>
      </c>
    </row>
    <row r="3" spans="1:2">
      <c r="A3" s="3" t="s">
        <v>173</v>
      </c>
    </row>
    <row r="4" spans="1:2">
      <c r="A4" s="4" t="s">
        <v>473</v>
      </c>
      <c r="B4" s="4" t="s">
        <v>464</v>
      </c>
    </row>
    <row r="5" spans="1:2">
      <c r="A5" s="4" t="s">
        <v>474</v>
      </c>
      <c r="B5" s="4" t="s">
        <v>438</v>
      </c>
    </row>
    <row r="6" spans="1:2">
      <c r="A6" s="4" t="s">
        <v>475</v>
      </c>
      <c r="B6" s="4" t="s">
        <v>438</v>
      </c>
    </row>
    <row r="7" spans="1:2">
      <c r="A7" s="4" t="s">
        <v>476</v>
      </c>
      <c r="B7" s="4" t="s">
        <v>477</v>
      </c>
    </row>
    <row r="8" spans="1:2">
      <c r="A8" s="4" t="s">
        <v>478</v>
      </c>
      <c r="B8" s="4" t="s">
        <v>479</v>
      </c>
    </row>
    <row r="9" spans="1:2">
      <c r="A9" s="4" t="s">
        <v>480</v>
      </c>
      <c r="B9" s="5" t="n">
        <v>10</v>
      </c>
    </row>
    <row r="10" spans="1:2">
      <c r="A10" s="4" t="s">
        <v>481</v>
      </c>
      <c r="B10" s="4" t="s">
        <v>482</v>
      </c>
    </row>
    <row r="11" spans="1:2">
      <c r="A11" s="4" t="s">
        <v>483</v>
      </c>
      <c r="B11" s="4" t="s">
        <v>477</v>
      </c>
    </row>
    <row r="12" spans="1:2">
      <c r="A12" s="4" t="s">
        <v>484</v>
      </c>
      <c r="B12" s="5" t="n">
        <v>39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485</v>
      </c>
      <c r="B1" s="2" t="s">
        <v>342</v>
      </c>
    </row>
    <row r="2" spans="1:2">
      <c r="A2" s="3" t="s">
        <v>173</v>
      </c>
    </row>
    <row r="3" spans="1:2">
      <c r="A3" s="4" t="s">
        <v>486</v>
      </c>
      <c r="B3" s="5"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4" t="s">
        <v>488</v>
      </c>
      <c r="B3" s="4" t="s">
        <v>489</v>
      </c>
    </row>
    <row r="4" spans="1:2">
      <c r="A4" s="4" t="s">
        <v>490</v>
      </c>
      <c r="B4" s="4" t="s">
        <v>491</v>
      </c>
    </row>
    <row r="5" spans="1:2">
      <c r="A5" s="4" t="s">
        <v>492</v>
      </c>
    </row>
    <row r="6" spans="1:2">
      <c r="A6" s="4" t="s">
        <v>493</v>
      </c>
      <c r="B6" s="4" t="s">
        <v>419</v>
      </c>
    </row>
    <row r="7" spans="1:2">
      <c r="A7" s="4" t="s">
        <v>494</v>
      </c>
      <c r="B7" s="4" t="s">
        <v>495</v>
      </c>
    </row>
    <row r="8" spans="1:2">
      <c r="A8" s="4" t="s">
        <v>496</v>
      </c>
    </row>
    <row r="9" spans="1:2">
      <c r="A9" s="4" t="s">
        <v>494</v>
      </c>
      <c r="B9" s="4" t="s">
        <v>497</v>
      </c>
    </row>
    <row r="10" spans="1:2">
      <c r="A10" s="4" t="s">
        <v>498</v>
      </c>
    </row>
    <row r="11" spans="1:2">
      <c r="A11" s="4" t="s">
        <v>493</v>
      </c>
      <c r="B11" s="4" t="s">
        <v>499</v>
      </c>
    </row>
    <row r="12" spans="1:2">
      <c r="A12" s="4" t="s">
        <v>494</v>
      </c>
      <c r="B12" s="4" t="s">
        <v>499</v>
      </c>
    </row>
    <row r="13" spans="1:2">
      <c r="A13" s="4" t="s">
        <v>500</v>
      </c>
    </row>
    <row r="14" spans="1:2">
      <c r="A14" s="4" t="s">
        <v>494</v>
      </c>
      <c r="B1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0</v>
      </c>
      <c r="B1" s="2" t="s">
        <v>1</v>
      </c>
    </row>
    <row r="2" spans="1:3">
      <c r="B2" s="2" t="s">
        <v>2</v>
      </c>
      <c r="C2" s="2" t="s">
        <v>38</v>
      </c>
    </row>
    <row r="3" spans="1:3">
      <c r="A3" s="3" t="s">
        <v>101</v>
      </c>
    </row>
    <row r="4" spans="1:3">
      <c r="A4" s="4" t="s">
        <v>95</v>
      </c>
      <c r="B4" s="5" t="n">
        <v>-4063908</v>
      </c>
      <c r="C4" s="5" t="n">
        <v>-4273310</v>
      </c>
    </row>
    <row r="5" spans="1:3">
      <c r="A5" s="3" t="s">
        <v>102</v>
      </c>
    </row>
    <row r="6" spans="1:3">
      <c r="A6" s="4" t="s">
        <v>103</v>
      </c>
      <c r="B6" s="7" t="n">
        <v>333256</v>
      </c>
      <c r="C6" s="7" t="n">
        <v>-506750</v>
      </c>
    </row>
    <row r="7" spans="1:3">
      <c r="A7" s="4" t="s">
        <v>104</v>
      </c>
      <c r="B7" s="7" t="n">
        <v>38359</v>
      </c>
      <c r="C7" s="7" t="n">
        <v>56458</v>
      </c>
    </row>
    <row r="8" spans="1:3">
      <c r="A8" s="4" t="s">
        <v>105</v>
      </c>
      <c r="B8" s="7" t="n">
        <v>371615</v>
      </c>
      <c r="C8" s="7" t="n">
        <v>-450292</v>
      </c>
    </row>
    <row r="9" spans="1:3">
      <c r="A9" s="4" t="s">
        <v>106</v>
      </c>
      <c r="B9" s="7" t="n">
        <v>-3692293</v>
      </c>
      <c r="C9" s="7" t="n">
        <v>-4723602</v>
      </c>
    </row>
    <row r="10" spans="1:3">
      <c r="A10" s="4" t="s">
        <v>107</v>
      </c>
      <c r="B10" s="7" t="n">
        <v>42</v>
      </c>
      <c r="C10" s="7" t="n">
        <v>58</v>
      </c>
    </row>
    <row r="11" spans="1:3">
      <c r="A11" s="4" t="s">
        <v>108</v>
      </c>
      <c r="B11" s="5" t="n">
        <v>-3692251</v>
      </c>
      <c r="C11" s="5" t="n">
        <v>-4723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46"/>
    <col customWidth="1" max="5" min="5" width="29"/>
    <col customWidth="1" max="6" min="6" width="40"/>
    <col customWidth="1" max="7" min="7" width="14"/>
  </cols>
  <sheetData>
    <row r="1" spans="1:7">
      <c r="A1" s="1" t="s">
        <v>109</v>
      </c>
      <c r="B1" s="2" t="s">
        <v>110</v>
      </c>
      <c r="C1" s="2" t="s">
        <v>111</v>
      </c>
      <c r="D1" s="2" t="s">
        <v>112</v>
      </c>
      <c r="E1" s="2" t="s">
        <v>113</v>
      </c>
      <c r="F1" s="2" t="s">
        <v>114</v>
      </c>
      <c r="G1" s="2" t="s">
        <v>115</v>
      </c>
    </row>
    <row r="2" spans="1:7">
      <c r="A2" s="4" t="s">
        <v>116</v>
      </c>
      <c r="B2" s="5" t="n">
        <v>136258</v>
      </c>
      <c r="C2" s="5" t="n">
        <v>117061644</v>
      </c>
      <c r="D2" s="5" t="n">
        <v>0</v>
      </c>
      <c r="E2" s="5" t="n">
        <v>-18548148</v>
      </c>
      <c r="F2" s="5" t="n">
        <v>12092402</v>
      </c>
      <c r="G2" s="5" t="n">
        <v>110742156</v>
      </c>
    </row>
    <row r="3" spans="1:7">
      <c r="A3" s="4" t="s">
        <v>117</v>
      </c>
      <c r="B3" s="7" t="n">
        <v>13625769</v>
      </c>
    </row>
    <row r="4" spans="1:7">
      <c r="A4" s="4" t="s">
        <v>95</v>
      </c>
      <c r="B4" s="5" t="n">
        <v>0</v>
      </c>
      <c r="C4" s="7" t="n">
        <v>0</v>
      </c>
      <c r="D4" s="7" t="n">
        <v>0</v>
      </c>
      <c r="E4" s="7" t="n">
        <v>-4273259</v>
      </c>
      <c r="F4" s="7" t="n">
        <v>-51</v>
      </c>
      <c r="G4" s="7" t="n">
        <v>-4273310</v>
      </c>
    </row>
    <row r="5" spans="1:7">
      <c r="A5" s="4" t="s">
        <v>118</v>
      </c>
      <c r="B5" s="7" t="n">
        <v>0</v>
      </c>
      <c r="C5" s="7" t="n">
        <v>0</v>
      </c>
      <c r="D5" s="7" t="n">
        <v>-450285</v>
      </c>
      <c r="E5" s="7" t="n">
        <v>0</v>
      </c>
      <c r="F5" s="7" t="n">
        <v>-7</v>
      </c>
      <c r="G5" s="7" t="n">
        <v>-450292</v>
      </c>
    </row>
    <row r="6" spans="1:7">
      <c r="A6" s="4" t="s">
        <v>119</v>
      </c>
      <c r="B6" s="7" t="n">
        <v>0</v>
      </c>
      <c r="C6" s="7" t="n">
        <v>0</v>
      </c>
      <c r="D6" s="7" t="n">
        <v>0</v>
      </c>
      <c r="E6" s="7" t="n">
        <v>-8116472</v>
      </c>
      <c r="F6" s="7" t="n">
        <v>0</v>
      </c>
      <c r="G6" s="7" t="n">
        <v>-8116472</v>
      </c>
    </row>
    <row r="7" spans="1:7">
      <c r="A7" s="4" t="s">
        <v>120</v>
      </c>
      <c r="B7" s="7" t="n">
        <v>0</v>
      </c>
      <c r="C7" s="7" t="n">
        <v>0</v>
      </c>
      <c r="D7" s="7" t="n">
        <v>0</v>
      </c>
      <c r="E7" s="7" t="n">
        <v>0</v>
      </c>
      <c r="F7" s="7" t="n">
        <v>-120</v>
      </c>
      <c r="G7" s="7" t="n">
        <v>-120</v>
      </c>
    </row>
    <row r="8" spans="1:7">
      <c r="A8" s="4" t="s">
        <v>121</v>
      </c>
      <c r="B8" s="5" t="n">
        <v>-1743</v>
      </c>
      <c r="C8" s="7" t="n">
        <v>-1681463</v>
      </c>
      <c r="D8" s="7" t="n">
        <v>0</v>
      </c>
      <c r="E8" s="7" t="n">
        <v>0</v>
      </c>
      <c r="F8" s="7" t="n">
        <v>0</v>
      </c>
      <c r="G8" s="7" t="n">
        <v>-1683206</v>
      </c>
    </row>
    <row r="9" spans="1:7">
      <c r="A9" s="4" t="s">
        <v>122</v>
      </c>
      <c r="B9" s="7" t="n">
        <v>-174338</v>
      </c>
    </row>
    <row r="10" spans="1:7">
      <c r="A10" s="4" t="s">
        <v>123</v>
      </c>
      <c r="B10" s="5" t="n">
        <v>134515</v>
      </c>
      <c r="C10" s="7" t="n">
        <v>115380181</v>
      </c>
      <c r="D10" s="7" t="n">
        <v>-450285</v>
      </c>
      <c r="E10" s="7" t="n">
        <v>-30937879</v>
      </c>
      <c r="F10" s="7" t="n">
        <v>12092224</v>
      </c>
      <c r="G10" s="7" t="n">
        <v>96218756</v>
      </c>
    </row>
    <row r="11" spans="1:7">
      <c r="A11" s="4" t="s">
        <v>124</v>
      </c>
      <c r="B11" s="7" t="n">
        <v>13451431</v>
      </c>
    </row>
    <row r="12" spans="1:7">
      <c r="A12" s="4" t="s">
        <v>95</v>
      </c>
      <c r="B12" s="5" t="n">
        <v>0</v>
      </c>
      <c r="C12" s="7" t="n">
        <v>0</v>
      </c>
      <c r="D12" s="7" t="n">
        <v>0</v>
      </c>
      <c r="E12" s="7" t="n">
        <v>-4063860</v>
      </c>
      <c r="F12" s="7" t="n">
        <v>-48</v>
      </c>
      <c r="G12" s="7" t="n">
        <v>-4063908</v>
      </c>
    </row>
    <row r="13" spans="1:7">
      <c r="A13" s="4" t="s">
        <v>118</v>
      </c>
      <c r="B13" s="7" t="n">
        <v>0</v>
      </c>
      <c r="C13" s="7" t="n">
        <v>0</v>
      </c>
      <c r="D13" s="7" t="n">
        <v>371609</v>
      </c>
      <c r="E13" s="7" t="n">
        <v>0</v>
      </c>
      <c r="F13" s="7" t="n">
        <v>6</v>
      </c>
      <c r="G13" s="7" t="n">
        <v>371615</v>
      </c>
    </row>
    <row r="14" spans="1:7">
      <c r="A14" s="4" t="s">
        <v>119</v>
      </c>
      <c r="B14" s="7" t="n">
        <v>0</v>
      </c>
      <c r="C14" s="7" t="n">
        <v>0</v>
      </c>
      <c r="D14" s="7" t="n">
        <v>0</v>
      </c>
      <c r="E14" s="7" t="n">
        <v>-3981638</v>
      </c>
      <c r="F14" s="7" t="n">
        <v>0</v>
      </c>
      <c r="G14" s="7" t="n">
        <v>-3981638</v>
      </c>
    </row>
    <row r="15" spans="1:7">
      <c r="A15" s="4" t="s">
        <v>120</v>
      </c>
      <c r="B15" s="7" t="n">
        <v>0</v>
      </c>
      <c r="C15" s="7" t="n">
        <v>0</v>
      </c>
      <c r="D15" s="7" t="n">
        <v>0</v>
      </c>
      <c r="E15" s="7" t="n">
        <v>0</v>
      </c>
      <c r="F15" s="7" t="n">
        <v>-70</v>
      </c>
      <c r="G15" s="7" t="n">
        <v>-70</v>
      </c>
    </row>
    <row r="16" spans="1:7">
      <c r="A16" s="4" t="s">
        <v>121</v>
      </c>
      <c r="B16" s="5" t="n">
        <v>-1413</v>
      </c>
      <c r="C16" s="7" t="n">
        <v>-1378048</v>
      </c>
      <c r="D16" s="7" t="n">
        <v>0</v>
      </c>
      <c r="E16" s="7" t="n">
        <v>0</v>
      </c>
      <c r="F16" s="7" t="n">
        <v>0</v>
      </c>
      <c r="G16" s="7" t="n">
        <v>-1379461</v>
      </c>
    </row>
    <row r="17" spans="1:7">
      <c r="A17" s="4" t="s">
        <v>122</v>
      </c>
      <c r="B17" s="7" t="n">
        <v>-141204</v>
      </c>
    </row>
    <row r="18" spans="1:7">
      <c r="A18" s="4" t="s">
        <v>125</v>
      </c>
      <c r="B18" s="5" t="n">
        <v>133102</v>
      </c>
      <c r="C18" s="5" t="n">
        <v>114002133</v>
      </c>
      <c r="D18" s="5" t="n">
        <v>-78676</v>
      </c>
      <c r="E18" s="5" t="n">
        <v>-38983377</v>
      </c>
      <c r="F18" s="5" t="n">
        <v>12092112</v>
      </c>
      <c r="G18" s="5" t="n">
        <v>87165294</v>
      </c>
    </row>
    <row r="19" spans="1:7">
      <c r="A19" s="4" t="s">
        <v>126</v>
      </c>
      <c r="B19" s="7" t="n">
        <v>133102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3" t="s">
        <v>128</v>
      </c>
    </row>
    <row r="4" spans="1:3">
      <c r="A4" s="4" t="s">
        <v>95</v>
      </c>
      <c r="B4" s="5" t="n">
        <v>-4063908</v>
      </c>
      <c r="C4" s="5" t="n">
        <v>-4273310</v>
      </c>
    </row>
    <row r="5" spans="1:3">
      <c r="A5" s="3" t="s">
        <v>129</v>
      </c>
    </row>
    <row r="6" spans="1:3">
      <c r="A6" s="4" t="s">
        <v>93</v>
      </c>
      <c r="B6" s="7" t="n">
        <v>2767916</v>
      </c>
      <c r="C6" s="7" t="n">
        <v>2695001</v>
      </c>
    </row>
    <row r="7" spans="1:3">
      <c r="A7" s="4" t="s">
        <v>88</v>
      </c>
      <c r="B7" s="7" t="n">
        <v>5673357</v>
      </c>
      <c r="C7" s="7" t="n">
        <v>5610224</v>
      </c>
    </row>
    <row r="8" spans="1:3">
      <c r="A8" s="4" t="s">
        <v>130</v>
      </c>
      <c r="B8" s="7" t="n">
        <v>282695</v>
      </c>
      <c r="C8" s="7" t="n">
        <v>475663</v>
      </c>
    </row>
    <row r="9" spans="1:3">
      <c r="A9" s="4" t="s">
        <v>92</v>
      </c>
      <c r="B9" s="7" t="n">
        <v>-1368810</v>
      </c>
    </row>
    <row r="10" spans="1:3">
      <c r="A10" s="4" t="s">
        <v>131</v>
      </c>
      <c r="B10" s="7" t="n">
        <v>79976</v>
      </c>
      <c r="C10" s="7" t="n">
        <v>101614</v>
      </c>
    </row>
    <row r="11" spans="1:3">
      <c r="A11" s="3" t="s">
        <v>132</v>
      </c>
    </row>
    <row r="12" spans="1:3">
      <c r="A12" s="4" t="s">
        <v>133</v>
      </c>
      <c r="B12" s="7" t="n">
        <v>403573</v>
      </c>
      <c r="C12" s="7" t="n">
        <v>-189919</v>
      </c>
    </row>
    <row r="13" spans="1:3">
      <c r="A13" s="4" t="s">
        <v>134</v>
      </c>
      <c r="B13" s="7" t="n">
        <v>-794756</v>
      </c>
      <c r="C13" s="7" t="n">
        <v>491427</v>
      </c>
    </row>
    <row r="14" spans="1:3">
      <c r="A14" s="4" t="s">
        <v>135</v>
      </c>
      <c r="B14" s="7" t="n">
        <v>294223</v>
      </c>
      <c r="C14" s="7" t="n">
        <v>-5804</v>
      </c>
    </row>
    <row r="15" spans="1:3">
      <c r="A15" s="4" t="s">
        <v>136</v>
      </c>
      <c r="B15" s="7" t="n">
        <v>3274266</v>
      </c>
      <c r="C15" s="7" t="n">
        <v>4904896</v>
      </c>
    </row>
    <row r="16" spans="1:3">
      <c r="A16" s="3" t="s">
        <v>137</v>
      </c>
    </row>
    <row r="17" spans="1:3">
      <c r="A17" s="4" t="s">
        <v>138</v>
      </c>
      <c r="B17" s="7" t="n">
        <v>-2833140</v>
      </c>
      <c r="C17" s="7" t="n">
        <v>-3058003</v>
      </c>
    </row>
    <row r="18" spans="1:3">
      <c r="A18" s="4" t="s">
        <v>139</v>
      </c>
      <c r="B18" s="7" t="n">
        <v>1018865</v>
      </c>
      <c r="C18" s="7" t="n">
        <v>1957490</v>
      </c>
    </row>
    <row r="19" spans="1:3">
      <c r="A19" s="4" t="s">
        <v>140</v>
      </c>
      <c r="B19" s="7" t="n">
        <v>-205335</v>
      </c>
      <c r="C19" s="7" t="n">
        <v>-6172462</v>
      </c>
    </row>
    <row r="20" spans="1:3">
      <c r="A20" s="4" t="s">
        <v>141</v>
      </c>
      <c r="B20" s="7" t="n">
        <v>19388850</v>
      </c>
    </row>
    <row r="21" spans="1:3">
      <c r="A21" s="4" t="s">
        <v>47</v>
      </c>
      <c r="B21" s="7" t="n">
        <v>-550442</v>
      </c>
      <c r="C21" s="7" t="n">
        <v>-15435497</v>
      </c>
    </row>
    <row r="22" spans="1:3">
      <c r="A22" s="4" t="s">
        <v>142</v>
      </c>
      <c r="B22" s="7" t="n">
        <v>1837104</v>
      </c>
      <c r="C22" s="7" t="n">
        <v>562500</v>
      </c>
    </row>
    <row r="23" spans="1:3">
      <c r="A23" s="4" t="s">
        <v>143</v>
      </c>
      <c r="B23" s="7" t="n">
        <v>18655902</v>
      </c>
      <c r="C23" s="7" t="n">
        <v>-22145972</v>
      </c>
    </row>
    <row r="24" spans="1:3">
      <c r="A24" s="3" t="s">
        <v>144</v>
      </c>
    </row>
    <row r="25" spans="1:3">
      <c r="A25" s="4" t="s">
        <v>145</v>
      </c>
      <c r="B25" s="7" t="n">
        <v>-13638270</v>
      </c>
      <c r="C25" s="7" t="n">
        <v>-7981638</v>
      </c>
    </row>
    <row r="26" spans="1:3">
      <c r="A26" s="4" t="s">
        <v>146</v>
      </c>
      <c r="B26" s="7" t="n">
        <v>-340766</v>
      </c>
      <c r="C26" s="7" t="n">
        <v>-60002</v>
      </c>
    </row>
    <row r="27" spans="1:3">
      <c r="A27" s="4" t="s">
        <v>147</v>
      </c>
      <c r="B27" s="7" t="n">
        <v>-70</v>
      </c>
      <c r="C27" s="7" t="n">
        <v>-120</v>
      </c>
    </row>
    <row r="28" spans="1:3">
      <c r="A28" s="4" t="s">
        <v>148</v>
      </c>
      <c r="B28" s="7" t="n">
        <v>-4667089</v>
      </c>
      <c r="C28" s="7" t="n">
        <v>-8125356</v>
      </c>
    </row>
    <row r="29" spans="1:3">
      <c r="A29" s="4" t="s">
        <v>149</v>
      </c>
      <c r="B29" s="7" t="n">
        <v>-1379461</v>
      </c>
      <c r="C29" s="7" t="n">
        <v>-1683206</v>
      </c>
    </row>
    <row r="30" spans="1:3">
      <c r="A30" s="4" t="s">
        <v>150</v>
      </c>
      <c r="B30" s="7" t="n">
        <v>-20025656</v>
      </c>
      <c r="C30" s="7" t="n">
        <v>-17850322</v>
      </c>
    </row>
    <row r="31" spans="1:3">
      <c r="A31" s="4" t="s">
        <v>151</v>
      </c>
      <c r="B31" s="7" t="n">
        <v>1904512</v>
      </c>
      <c r="C31" s="7" t="n">
        <v>-35091398</v>
      </c>
    </row>
    <row r="32" spans="1:3">
      <c r="A32" s="4" t="s">
        <v>152</v>
      </c>
      <c r="B32" s="7" t="n">
        <v>11638681</v>
      </c>
      <c r="C32" s="7" t="n">
        <v>46730079</v>
      </c>
    </row>
    <row r="33" spans="1:3">
      <c r="A33" s="4" t="s">
        <v>153</v>
      </c>
      <c r="B33" s="7" t="n">
        <v>13543193</v>
      </c>
      <c r="C33" s="7" t="n">
        <v>11638681</v>
      </c>
    </row>
    <row r="34" spans="1:3">
      <c r="A34" s="3" t="s">
        <v>154</v>
      </c>
    </row>
    <row r="35" spans="1:3">
      <c r="A35" s="4" t="s">
        <v>155</v>
      </c>
      <c r="B35" s="7" t="n">
        <v>4231871</v>
      </c>
      <c r="C35" s="7" t="n">
        <v>4814839</v>
      </c>
    </row>
    <row r="36" spans="1:3">
      <c r="A36" s="4" t="s">
        <v>156</v>
      </c>
      <c r="C36" s="7" t="n">
        <v>685449</v>
      </c>
    </row>
    <row r="37" spans="1:3">
      <c r="A37" s="4" t="s">
        <v>157</v>
      </c>
      <c r="B37" s="7" t="n">
        <v>92404</v>
      </c>
      <c r="C37" s="7" t="n">
        <v>154987</v>
      </c>
    </row>
    <row r="38" spans="1:3">
      <c r="A38" s="4" t="s">
        <v>158</v>
      </c>
      <c r="B38" s="5" t="n">
        <v>371615</v>
      </c>
      <c r="C38" s="5" t="n">
        <v>450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4:34:15Z</dcterms:created>
  <dcterms:modified xmlns:dcterms="http://purl.org/dc/terms/" xmlns:xsi="http://www.w3.org/2001/XMLSchema-instance" xsi:type="dcterms:W3CDTF">2020-03-20T14:34:15Z</dcterms:modified>
</cp:coreProperties>
</file>